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ompreh" sheetId="5" r:id="rId5"/>
    <s:sheet name="Condensed Statements of Shareho" sheetId="6" r:id="rId6"/>
    <s:sheet name="Condensed Statements of Shareh7" sheetId="7" r:id="rId7"/>
    <s:sheet name="Condensed Statements of Cash Fl" sheetId="8" r:id="rId8"/>
    <s:sheet name="DESCRIPTION OF BUSINESS" sheetId="9" r:id="rId9"/>
    <s:sheet name="ACQUISITION" sheetId="10" r:id="rId10"/>
    <s:sheet name="RESTRUCTURING CHARGES" sheetId="11" r:id="rId11"/>
    <s:sheet name="ALLOWANCE FOR DOUBTFUL ACCOUNTS" sheetId="12" r:id="rId12"/>
    <s:sheet name="INVENTORIES" sheetId="13" r:id="rId13"/>
    <s:sheet name="OTHER ASSETS" sheetId="14" r:id="rId14"/>
    <s:sheet name="GOODWILL AND INTANGIBLES" sheetId="15" r:id="rId15"/>
    <s:sheet name="EARNINGS PER SHARE" sheetId="16" r:id="rId16"/>
    <s:sheet name="ENVIRONMENTAL" sheetId="17" r:id="rId17"/>
    <s:sheet name="COMMITMENTS AND CONTINGENCIES" sheetId="18" r:id="rId18"/>
    <s:sheet name="SHAREHOLDERS' EQUITY" sheetId="19" r:id="rId19"/>
    <s:sheet name="SEGMENT INFORMATION" sheetId="20" r:id="rId20"/>
    <s:sheet name="STOCK-BASED COMPENSATION" sheetId="21" r:id="rId21"/>
    <s:sheet name="PENSION PLANS AND RETIREMENT BE" sheetId="22" r:id="rId22"/>
    <s:sheet name="INCOME TAXES" sheetId="23" r:id="rId23"/>
    <s:sheet name="DERIVATIVE FINANCIAL INSTRUMENT" sheetId="24" r:id="rId24"/>
    <s:sheet name="FAIR VALUE MEASUREMENTS" sheetId="25" r:id="rId25"/>
    <s:sheet name="ACQUISITION (Tables)" sheetId="26" r:id="rId26"/>
    <s:sheet name="RESTRUCTURING CHARGES (Tables)" sheetId="27" r:id="rId27"/>
    <s:sheet name="ALLOWANCE FOR DOUBTFUL ACCOUN28" sheetId="28" r:id="rId28"/>
    <s:sheet name="INVENTORIES (Tables)" sheetId="29" r:id="rId29"/>
    <s:sheet name="OTHER ASSETS (Tables)" sheetId="30" r:id="rId30"/>
    <s:sheet name="GOODWILL AND INTANGIBLES (Table" sheetId="31" r:id="rId31"/>
    <s:sheet name="EARNINGS PER SHARE (Tables)" sheetId="32" r:id="rId32"/>
    <s:sheet name="SHAREHOLDERS' EQUITY (Tables)" sheetId="33" r:id="rId33"/>
    <s:sheet name="SEGMENT INFORMATION (Tables)" sheetId="34" r:id="rId34"/>
    <s:sheet name="STOCK-BASED COMPENSATION (Table" sheetId="35" r:id="rId35"/>
    <s:sheet name="PENSION PLANS AND RETIREMENT 36" sheetId="36" r:id="rId36"/>
    <s:sheet name="INCOME TAXES (Tables)" sheetId="37" r:id="rId37"/>
    <s:sheet name="DERIVATIVE FINANCIAL INSTRUME38" sheetId="38" r:id="rId38"/>
    <s:sheet name="FAIR VALUE MEASUREMENTS (Tables" sheetId="39" r:id="rId39"/>
    <s:sheet name="ACQUISITION (Details Textuals)" sheetId="40" r:id="rId40"/>
    <s:sheet name="ACQUISITION (Details 1)" sheetId="41" r:id="rId41"/>
    <s:sheet name="ACQUISITION (Details 2)" sheetId="42" r:id="rId42"/>
    <s:sheet name="ACQUISITION (Details 3)" sheetId="43" r:id="rId43"/>
    <s:sheet name="ACQUISITION (Details 4)" sheetId="44" r:id="rId44"/>
    <s:sheet name="RESTRUCTURING CHARGES (Details " sheetId="45" r:id="rId45"/>
    <s:sheet name="RESTRUCTURING CHARGES (Detail46" sheetId="46" r:id="rId46"/>
    <s:sheet name="RESTRUCTURING CHARGES (Detail47" sheetId="47" r:id="rId47"/>
    <s:sheet name="ALLOWANCE FOR DOUBTFUL ACCOUN48" sheetId="48" r:id="rId48"/>
    <s:sheet name="INVENTORIES (Details)" sheetId="49" r:id="rId49"/>
    <s:sheet name="OTHER ASSETS (Details)" sheetId="50" r:id="rId50"/>
    <s:sheet name="GOODWILL AND INTANGIBLES (Detai" sheetId="51" r:id="rId51"/>
    <s:sheet name="GOODWILL AND INTANGIBLES (Det52" sheetId="52" r:id="rId52"/>
    <s:sheet name="GOODWILL AND INTANGIBLES (Det53" sheetId="53" r:id="rId53"/>
    <s:sheet name="EARNINGS PER SHARE (Details)" sheetId="54" r:id="rId54"/>
    <s:sheet name="ENVIRONMENTAL (Details)" sheetId="55" r:id="rId55"/>
    <s:sheet name="COMMITMENTS AND CONTINGENCIES (" sheetId="56" r:id="rId56"/>
    <s:sheet name="SHAREHOLDERS' EQUITY (Details)" sheetId="57" r:id="rId57"/>
    <s:sheet name="SEGMENT INFORMATION (Details)" sheetId="58" r:id="rId58"/>
    <s:sheet name="STOCK-BASED COMPENSATION (Detai" sheetId="59" r:id="rId59"/>
    <s:sheet name="STOCK-BASED COMPENSATION (Det60" sheetId="60" r:id="rId60"/>
    <s:sheet name="PENSION PLANS AND RETIREMENT 61" sheetId="61" r:id="rId61"/>
    <s:sheet name="PENSION PLANS AND RETIREMENT 62" sheetId="62" r:id="rId62"/>
    <s:sheet name="INCOME TAXES (Details Textuals)" sheetId="63" r:id="rId63"/>
    <s:sheet name="INCOME TAXES (Details 1)" sheetId="64" r:id="rId64"/>
    <s:sheet name="INCOME TAXES (Details 2)" sheetId="65" r:id="rId65"/>
    <s:sheet name="DERIVATIVE FINANCIAL INSTRUME66" sheetId="66" r:id="rId66"/>
    <s:sheet name="DERIVATIVE FINANCIAL INSTRUME67" sheetId="67" r:id="rId67"/>
    <s:sheet name="DERIVATIVE FINANCIAL INSTRUME68" sheetId="68" r:id="rId68"/>
    <s:sheet name="DERIVATIVE FINANCIAL INSTRUME69" sheetId="69" r:id="rId69"/>
    <s:sheet name="FAIR VALUE MEASUREMENTS (Detail" sheetId="70" r:id="rId70"/>
    <s:sheet name="FAIR VALUE MEASUREMENTS (Deta71" sheetId="71" r:id="rId71"/>
    <s:sheet name="FAIR VALUE MEASUREMENTS (Deta72" sheetId="72" r:id="rId72"/>
  </s:sheets>
  <s:definedNames/>
  <s:calcPr calcId="124519" calcMode="auto" fullCalcOnLoad="1"/>
</s:workbook>
</file>

<file path=xl/sharedStrings.xml><?xml version="1.0" encoding="utf-8"?>
<sst xmlns="http://schemas.openxmlformats.org/spreadsheetml/2006/main" uniqueCount="716">
  <si>
    <t>Document And Entity Information - USD ($)</t>
  </si>
  <si>
    <t>3 Months Ended</t>
  </si>
  <si>
    <t>Mar. 31, 2016</t>
  </si>
  <si>
    <t>Jun. 30, 2015</t>
  </si>
  <si>
    <t>Document and Entity Information [Abstract]</t>
  </si>
  <si>
    <t>Entity Registrant Name</t>
  </si>
  <si>
    <t>Olin Corporation</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Balance Sheets - USD ($) $ in Millions</t>
  </si>
  <si>
    <t>Dec. 31, 2015</t>
  </si>
  <si>
    <t>Mar. 31, 2015</t>
  </si>
  <si>
    <t>Current assets:</t>
  </si>
  <si>
    <t>Cash and cash equivalents</t>
  </si>
  <si>
    <t>Receivables, net</t>
  </si>
  <si>
    <t>Income taxes receivable</t>
  </si>
  <si>
    <t>Inventories</t>
  </si>
  <si>
    <t>Current deferred income taxes</t>
  </si>
  <si>
    <t>Other current assets</t>
  </si>
  <si>
    <t>Total current assets</t>
  </si>
  <si>
    <t>Property, plant and equipment (less accumulated depreciation of $1,587.9, $1,499.4 and $1,357.9)</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 stock, par value $1 per share: authorized, 240.0 shares; issued and outstanding 165.2, 165.1 and 77.5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Common stock, par value</t>
  </si>
  <si>
    <t>Common stock, authorized (in shares)</t>
  </si>
  <si>
    <t>Common stock, issued</t>
  </si>
  <si>
    <t>Common stock, outstanding</t>
  </si>
  <si>
    <t>Condensed Statements of Operations - USD ($) shares in Millions, $ in Millions</t>
  </si>
  <si>
    <t>Income Statement [Abstract]</t>
  </si>
  <si>
    <t>Sales</t>
  </si>
  <si>
    <t>Operating expenses:</t>
  </si>
  <si>
    <t>Cost of goods sold</t>
  </si>
  <si>
    <t>Selling and administration</t>
  </si>
  <si>
    <t>Restructuring charges</t>
  </si>
  <si>
    <t>Acquisition-related costs</t>
  </si>
  <si>
    <t>Other operating income (expense)</t>
  </si>
  <si>
    <t>Operating (loss) income</t>
  </si>
  <si>
    <t>Earnings of non-consolidated affiliates</t>
  </si>
  <si>
    <t>Interest expense</t>
  </si>
  <si>
    <t>Interest income</t>
  </si>
  <si>
    <t>Income (loss) before taxes</t>
  </si>
  <si>
    <t>Income tax (benefit) provision</t>
  </si>
  <si>
    <t>Net (loss) income</t>
  </si>
  <si>
    <t>Net (loss) income per common share:</t>
  </si>
  <si>
    <t>Basic</t>
  </si>
  <si>
    <t>Diluted</t>
  </si>
  <si>
    <t>Dividends per common share</t>
  </si>
  <si>
    <t>Average common shares outstanding:</t>
  </si>
  <si>
    <t>Condensed Statements of Comprehensive Income - USD ($) $ in Millions</t>
  </si>
  <si>
    <t>Comprehensive Income (Loss), Net of Tax, Attributable to Parent [Abstract]</t>
  </si>
  <si>
    <t>Other comprehensive income, net of tax:</t>
  </si>
  <si>
    <t>Foreign currency translation adjustments, net</t>
  </si>
  <si>
    <t>Unrealized gains (losses) on derivative contracts, net</t>
  </si>
  <si>
    <t>Amortization of prior service costs and actuarial losses, net</t>
  </si>
  <si>
    <t>Total other comprehensive income, net of tax</t>
  </si>
  <si>
    <t>Comprehensive (loss) income</t>
  </si>
  <si>
    <t>Condensed Statements of Shareholders' Equity - USD ($) shares in Millions, $ in Millions</t>
  </si>
  <si>
    <t>Total</t>
  </si>
  <si>
    <t>Common Stock</t>
  </si>
  <si>
    <t>Additional Paid-In Capital</t>
  </si>
  <si>
    <t>Accumulated Other Comprehensive Loss</t>
  </si>
  <si>
    <t>Retained Earnings</t>
  </si>
  <si>
    <t>Balance (in shares) at Dec. 31, 2014</t>
  </si>
  <si>
    <t>Balance at Dec. 31, 2014</t>
  </si>
  <si>
    <t>Other comprehensive income</t>
  </si>
  <si>
    <t>Dividends paid:</t>
  </si>
  <si>
    <t>Common stock ($0.20 per share)</t>
  </si>
  <si>
    <t>Common stock issued for:</t>
  </si>
  <si>
    <t>Stock options exercised (in shares)</t>
  </si>
  <si>
    <t>Stock options exercised</t>
  </si>
  <si>
    <t>Other Transactions (in shares)</t>
  </si>
  <si>
    <t>Other Transactions</t>
  </si>
  <si>
    <t>Stock-based compensation</t>
  </si>
  <si>
    <t>Balance (in shares) at Mar. 31, 2015</t>
  </si>
  <si>
    <t>Balance at Mar. 31, 2015</t>
  </si>
  <si>
    <t>Balance (in shares) at Dec. 31, 2015</t>
  </si>
  <si>
    <t>Balance at Dec. 31, 2015</t>
  </si>
  <si>
    <t>Balance (in shares) at Mar. 31, 2016</t>
  </si>
  <si>
    <t>Balance at Mar. 31, 2016</t>
  </si>
  <si>
    <t>Condensed Statements of Shareholders' Equity Parenthetical - $ / shares</t>
  </si>
  <si>
    <t>Statement of Stockholders' Equity [Abstract]</t>
  </si>
  <si>
    <t>Common stock, per share</t>
  </si>
  <si>
    <t>Condensed Statements of Cash Flows - USD ($) $ in Millions</t>
  </si>
  <si>
    <t>Operating Activities</t>
  </si>
  <si>
    <t>Adjustments to reconcile net (loss) income to net cash and cash equivalents provided by (used for) operating activities:</t>
  </si>
  <si>
    <t>Losses on disposition of property, plant and equipment</t>
  </si>
  <si>
    <t>Depreciation and amortization</t>
  </si>
  <si>
    <t>Write-off of equipment and facility included in restructuring charges</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Proceeds from disposition of affiliated companies</t>
  </si>
  <si>
    <t>Other investing activities</t>
  </si>
  <si>
    <t>Net investing activities</t>
  </si>
  <si>
    <t>Financing Activities</t>
  </si>
  <si>
    <t>Long-term debt repayments</t>
  </si>
  <si>
    <t>Excess tax benefits from stock-based compensation</t>
  </si>
  <si>
    <t>Dividends paid</t>
  </si>
  <si>
    <t>Debt and equity issuance costs</t>
  </si>
  <si>
    <t>Net financing activities</t>
  </si>
  <si>
    <t>Effect of exchange rate changes on cash and cash equivalents</t>
  </si>
  <si>
    <t>Net decrease in cash and cash equivalents</t>
  </si>
  <si>
    <t>Cash and cash equivalents, beginning of period</t>
  </si>
  <si>
    <t>Cash and cash equivalents, end of period</t>
  </si>
  <si>
    <t>Cash paid for interest and income taxes:</t>
  </si>
  <si>
    <t>Interes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DESCRIPTION OF BUSINESS Olin Corporation (Olin) is a Virginia corporation, incorporated in 1892, having its principal executive offices in Clayton, MO. On October 5, 2015 (the Closing Date), we acquired from The Dow Chemical Company (TDCC) its U.S. Chlor Alkali and Vinyl, Global Chlorinated Organics and Global Epoxy businesses (collectively, the Acquired Business), whose operating results are included in the accompanying financial statements since the Closing Date. For segment reporting purposes, a portion of the Acquired Business’s operating results comprise the newly created Epoxy segment with the remaining operating results combined with Olin’s former Chlor Alkali Products and Chemical Distribution segments to comprise the newly created Chlor Alkali Products and Vinyls segment. We are a manufacturer concentrated in three business segments: Chlor Alkali Products and Vinyls, Epoxy and Winchester. Chlor Alkali Products and Vinyls manufactures and sells chlorine and caustic soda, ethylene dichloride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ts include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5 . Certain reclassifications were made to prior year amounts to conform to the 2016 presentation.</t>
  </si>
  <si>
    <t>ACQUISITION</t>
  </si>
  <si>
    <t>Acquisition [Abstract]</t>
  </si>
  <si>
    <t>ACQUISITION On the Closing Date, Olin consummated the previously announced merger (the Merger), using a Reverse Morris Trust structure,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DCC, Merger Sub and Spinco (collectively, the Acquisition). Pursuant to the Merger Agreement and a Separation Agreement dated March 26, 2015 between TDCC and Spinco (the Separation Agreement), prior to the Merger, (1) TDCC transferred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outstanding shares of Olin common stock, together with cash in lieu of fractional shares. Olin’s pre-Merger shareholders continued to hold the remaining approximately 47% of the outstanding shares of Olin common stock. On the Closing Date, Spinco became a wholly owned subsidiary of Olin. 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Accrual for future payments 69.5 Up-front payments under the ethylene agreements 433.5 Total cash, debt and equity consideration $ 4,125.4 Long-term debt assumed 569.0 Pension liabilities assumed 442.3 Aggregate purchase price $ 5,136.7 The value of the common stock was based on the closing stock price on the last trading day prior to the Closing Date. The aggregate purchase price was adjusted for the final working capital adjustment and the final valuation for the pension liabilities assumed from TDCC. In connection with the Acquisition, TDCC retained liabilities relating to the Acquired Business for litigation, releases of hazardous materials and violations of environmental law to the extent arising prior to the Closing Date. For the three months ended March 31, 2016 and 2015, we incurred costs related to the Acquisition of $10.2 million and $10.4 million , respectively, which consisted of advisory, legal, accounting, integration and other professional fees. For the three months ended March 31, 2015, we incurred $0.4 million of financing-related fees. For segment reporting purposes, the Acquired Business’s Global Epoxy operating results comprise the newly created Epoxy segment and U.S. Chlor Alkali and Vinyl and Global Chlorinated Organics (Acquired Chlor Alkali Business) operating results combined with our former Chlor Alkali Products and Chemical Distribution segments to comprise the newly created Chlor Alkali Products and Vinyls segment. The Acquired Business’s results of operations have been included in our consolidated results for the period subsequent to the Closing Date. Our results for the three months ended March 31, 2016 include Epoxy sales of $460.2 million and segment income of $8.2 million and Chlor Alkali Products and Vinyls include sales of the Acquired Chlor Alkali Business of $395.9 million and segment income of $56.3 million . The Transactions have been accounted for using the acquisition method of accounting which requires, among other things, that assets acquired and liabilities assumed be recognized at their fair values as of the acquisition date. As of March 31, 2016, we are continuing the process of determining the fair values of the Acquired Business’s tangible and intangible assets and liabilities. The purchase price allocation is preliminary until we complete our assessment. The following recognized amounts are subject to change: • Amounts for certain balances included in working capital pending receipt of certain information that could affect provisional amounts recorded; • amounts for intangible assets and property, plant and equipment, pending finalization of valuation efforts as well as the completion of procedures confirming the existence and condition of certain property, plant and equipment assets; • amounts for income tax liabilities, pending finalization of estimates and assumptions in respect of certain tax aspects of the transaction; and • amount of goodwill pending the completion of the valuation of the assets acquired and liabilities assumed. We will finalize the amounts recognized as we obtain the information necessary to complete the analyses. We expect to finalize these amounts as soon as possible but no later than one year from the acquisition date. The following table summarizes the preliminary allocation of the purchase price to the Acquired Business’s assets and liabilities on the Closing Date: Initial Valuation Measurement Period Adjustments As of March 31, 2016 ($ in millions) Total current assets $ 921.7 $ (2.9 ) $ 918.8 Property, plant and equipment 3,090.8 — 3,090.8 Deferred taxes 76.8 — 76.8 Intangible assets 582.3 — 582.3 Other assets 426.5 6.2 432.7 Total assets acquired 5,098.1 3.3 5,101.4 Total current liabilities 357.6 (6.2 ) 351.4 Long-term debt 517.9 — 517.9 Accrued pension liability 447.1 (4.8 ) 442.3 Deferred tax liability 1,054.9 — 1,054.9 Other liabilities 2.0 6.2 8.2 Total liabilities assumed 2,379.5 (4.8 ) 2,374.7 Net identifiable assets acquired 2,718.6 8.1 2,726.7 Goodwill 1,427.5 (28.8 ) 1,398.7 Fair value of net assets acquired $ 4,146.1 $ (20.7 ) $ 4,125.4 Measurement period adjustments for the three months ended March 31, 2016 primarily consisted of the final working capital adjustment and the final valuation for the pension liabilities assumed from TDCC. Included in total current assets are cash and cash equivalents of $25.4 million , inventories of $477.1 million and receivables of $416.0 million with a contracted value of $420.6 million . Included in total current liabilities are current installments of long-term debt of $51.1 million . Based on preliminary valuations, purchase price was allocated to intangible assets as follows: October 5, 2015 Weighted-Average Amortization Period Gross Amount ($ in millions) Customers, customer contracts and relationships 15 Years $ 490.3 Acquired technology 7 Years 85.0 Trade name Indefinite 7.0 Total acquired intangible assets $ 582.3 Based on preliminary valuations as of March 31, 2016 , $1,398.7 million was assigned to goodwill, none of which is deductible for tax purposes. The primary reasons for the Acquisition and the principal factors that contributed to the Acquired Business purchase price that resulted in the recognition of goodwill are due to the providing of increased production capacity and diversification of Olin’s product portfolio, cost-saving opportunities and enhanced size and geographic presence. The cost-saving opportunities include improved operating efficiencies and asset optimization. Goodwill recorded in the Acquisition is not amortized but will be reviewed for impairment annually in the fourth quarter and/or when circumstances or other events indicate that impairment may have occurred. Transaction financing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began accruing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1,850.0 million senior credit facility, which includes a $1,350.0 million term loan facility. This new senior credit facility will expire in 2020. The $5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On August 25, 2015, Olin entered into a Credit Agreement (the Credit Agreement) with a syndicate of lenders and Sumitomo Mitsui Banking Corporation, as administrative agent, in connection with the Transactions. The Credit Agreement provides for a term credit facility (the Sumitomo Credit Facility) under which Olin obtained term loans in an aggregate amount of $600.0 million .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outstanding at the Closing Date,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On March 26, 2015, we and certain financial institutions executed commitment letters pursuant to which the financial institutions agreed to provide $3,354.5 million of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were terminated as of the Closing Date. For the three months ended March 31, 2015, we paid deferred debt issuance costs of $14.3 million associated with the Bridge Financing. Other acquisition-related transactions In connection with the Transactions, certain additional agreements have been entered into, including, among others, an Employee Matters Agreement, a Tax Matters Agreement, site, transitional and other services agreements, supply and purchase agreements, real estate agreements, technology licenses and intellectual property agreements. Payments of approximately $69.5 million will be made related to certain acquisition-related liabilities including the final working capital adjustment. In addition, Olin and TDCC have agreed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05 million and $215 million in 2017 and between $425 million and $465 million in 2020, which will increase the value of the long-term asset. In connection with the Transactions and effective October 1, 2015, we filed a Certificate of Amendment to our Articles of Incorporation to increase the number of authorized shares of Olin common stock from 120.0 million shares to 240.0 million shares. Pro forma financial information The following pro forma summary reflects consolidated results of operation as if the Acquisition had occurred on January 1, 2014 (unaudited). Three Months Ended March 31, 2015 (In millions, except per share data) Sales $ 1,439.0 Net loss (39.5 ) Net loss per common share: Basic $ (0.24 ) Diluted $ (0.24 ) The pro forma financial information was prepared based on historical financial information and has been adjusted to give effect to pro forma adjustments that are (i) directly attributable to the Transactions, (ii) factually supportable and (iii) expected to have a continuing impact on the combined results. The pro forma statement of income uses estimates and assumptions based on information available at the time. Management believes the estimates and assumptions to be reasonable; however, actual results may differ significantly from this pro forma financial information. The pro forma results presented do not include any anticipated synergies or other expected benefits that may be realized from the Transactions. The pro forma information is not intended to reflect the actual results that would have occurred had the companies actually been combined during the period presented. The pro forma results for the three months ended March 31, 2015 primarily include recurring adjustments for re-pricing of sales, raw materials and services to/from TDCC relating to arrangements for long-term supply agreements for the sale of raw materials, including ethylene and benzene, and services pursuant to the Separation Agreement, adjustments to eliminate historical sales between the Acquired Business and Olin, additional amortization expense related to the fair value of acquired identifiable intangible assets, additional depreciation expense related to the fair value adjustment to property, plant and equipment, interest expense related to the incremental debt issued in conjunction with the Acquisition and an adjustment to tax-effect the aforementioned pro forma adjustments using an estimated aggregate statutory income tax rate of the jurisdictions to which the above adjustments relate. In addition to the above recurring adjustments, the pro forma results for the three months ended March 31, 2015 included non-recurring adjustments of $10.4 million relating to the elimination of transaction costs incurred that are directly related to the Transactions, and do not have a continuing impact on our combined operating results.</t>
  </si>
  <si>
    <t>RESTRUCTURING CHARGES</t>
  </si>
  <si>
    <t>Restructuring and Related Activities [Abstract]</t>
  </si>
  <si>
    <t>RESTRUCTURING CHARGE</t>
  </si>
  <si>
    <t>RESTRUCTURING CHARGE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will reconfigure the site to manufacture bleach and distribute caustic soda and hydrochloric acid. Also, the capacity of our Niagara Falls, NY chlor alkali plant has been reduced from 300,000 tons to 240,000 tons and the chlor alkali capacity at our Freeport, TX facility was reduced by 220,000 . This 220,000 ton reduction was entirely from diaphragm cell capacity. For the three months ended March 31, 2016 , we recorded pretax restructuring charges of $92.2 million for the write-off of equipment and facility costs, lease and other contract termination costs, employee severance and related benefit costs, employee relocation costs and facility exit costs related to these actions. We expect to incur additional restructuring charges through 2020 of approximately $45 million related to these capacity reductions. On December 12, 2014,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For the three months ended March 31, 2016 and 2015 , we recorded pretax restructuring charges of $0.3 million and $1.2 million , respectively, for the write-off of equipment and facility costs, lease and other contract termination costs, facility exit costs and employee severance and related benefit costs related to these actions. We expect to incur additional restructuring charges through 2017 of approximately $4 million related to the shut down of this portion of the facility. 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 Consistent with this decision we initiated an estimated $110 million five-year project, which includes approximately $80 million of capital spending. The capital spending was partially financed by $31 million of grants provided by the State of Mississippi and local governments. We currently expect to complete this relocation in the first half of 2016. For the three months ended March 31, 2016 and 2015 , we recorded pretax restructuring charges of $0.3 million and less than $0.1 million , respectively, for employee severance and related benefit costs, employee relocation costs and facility exit costs related to these actions. We expect to incur additional restructuring charges through 2016 of approximately $1 million related to the transfer of these operations. The following table summarizes the activity by major component of these 2016, 2014 and 2010 restructuring actions and the remaining balances of accrued restructuring costs as of March 31, 2016 : Employee severance and job related benefits Lease and other contract termination costs Employee relocation costs Facility exit costs Write-off of equipment and facility Total ($ in millions) Balance at January 1, 2015 $ 11.2 $ 4.5 $ — $ — $ — $ 15.7 Restructuring charges — 0.7 0.1 0.2 0.2 1.2 Amounts utilized (2.8 ) — (0.1 ) (0.2 ) (0.2 ) (3.3 ) Currency translation adjustments (0.4 ) (0.3 ) — — — (0.7 ) Balance at March 31, 2015 $ 8.0 $ 4.9 $ — $ — $ — $ 12.9 Balance at January 1, 2016 $ 4.6 $ 2.1 $ — $ — $ — $ 6.7 Restructuring charges 3.9 9.2 0.2 2.9 76.6 92.8 Amounts utilized (1.7 ) (0.1 ) (0.2 ) (0.6 ) (76.6 ) (79.2 ) Currency translation adjustments 0.1 0.1 — — — 0.2 Balance at March 31, 2016 $ 6.9 $ 11.3 $ — $ 2.3 $ — $ 20.5 The following table summarizes the cumulative restructuring charges of these 2016, 2014 and 2010 restructuring actions by major component through March 31, 2016 : Chlor Alkali Products and Vinyls Winchester Total Becancour Capacity Reductions ($ in millions) Write-off of equipment and facility $ 3.5 $ 76.6 $ — $ 80.1 Employee severance and job related benefits 2.7 3.9 13.1 19.7 Facility exit costs 0.9 2.5 2.3 5.7 Pension and other postretirement benefits curtailment — — 4.1 4.1 Employee relocation costs — — 5.5 5.5 Lease and other contract termination costs 5.2 9.2 — 14.4 Total cumulative restructuring charges $ 12.3 $ 92.2 $ 25.0 $ 129.5 As of March 31, 2016 , we have incurred cash expenditures of $23.8 million and non-cash charges of $84.6 million related to these restructuring actions. The remaining balance of $20.5 million is expected to be paid out through 2020.</t>
  </si>
  <si>
    <t>ALLOWANCE FOR DOUBTFUL ACCOUNTS RECEIVABLES</t>
  </si>
  <si>
    <t>Accounts Receivable, Net [Abstract]</t>
  </si>
  <si>
    <t>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March 31, 2016 2015 ($ in millions) Balance at beginning of year $ 6.4 $ 3.0 Provisions charged 1.4 0.2 Write-offs, net of recoveries (1.5 ) (0.1 ) Balance at end of period $ 6.3 $ 3.1</t>
  </si>
  <si>
    <t>INVENTORIES</t>
  </si>
  <si>
    <t>Inventory Disclosure [Abstract]</t>
  </si>
  <si>
    <t>INVENTORIES Inventories consisted of the following: March 31, December 31, March 31, ($ in millions) Supplies $ 73.7 $ 86.5 $ 40.2 Raw materials 88.0 91.5 63.6 Work in process 108.1 105.8 37.2 Finished goods 452.2 445.3 141.1 722.0 729.1 282.1 LIFO reserve (42.5 ) (43.9 ) (66.0 ) Inventories, net $ 679.5 $ 685.2 $ 216.1 In conjunction with the Acquisition, we obtained inventories with a fair value of $477.1 million as of October 5, 2015.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March 31, 2016 reflect certain estimates relating to inventory quantities and costs at December 31, 2016 . The replacement cost of our inventories would have been approximately $42.5 million , $43.9 million and $66.0 million higher than reported at March 31, 2016 , December 31, 2015 and March 31, 2015 , respectively.</t>
  </si>
  <si>
    <t>OTHER ASSETS</t>
  </si>
  <si>
    <t>Other Assets [Abstract]</t>
  </si>
  <si>
    <t>OTHER ASSETS Included in other assets were the following: March 31, 2016 December 31, 2015 March 31, 2015 ($ in millions) Investments in non-consolidated affiliates $ 25.2 $ 25.0 $ 23.7 Deferred debt issuance costs 3.1 3.3 15.1 Bleach joint venture receivable — — 5.8 Tax-related receivables 14.4 1.5 6.6 Interest rate swaps — — 2.9 Supply contracts 402.2 406.5 — Other 18.9 18.3 16.1 Other assets $ 463.8 $ 454.6 $ 70.2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0.8 million which will be amortized over the life of the contracts as ethylene is received. If the options are exercised by us, additional payments will be made to TDCC of between $205 million and $215 million in 2017 and between $425 million and $465 million in 2020, which will increase the value of the long-term asset. Amortization expense of $4.3 million was recognized within cost of goods sold for the three months ended March 31, 2016 related to these supply contracts and is reflected in depreciation and amortization on the condensed statements of cash flows. The long-term supply contracts are monitored for impairment each reporting period.</t>
  </si>
  <si>
    <t>GOODWILL AND INTANGIBLES</t>
  </si>
  <si>
    <t>Goodwill and Intangible Assets Disclosure [Abstract]</t>
  </si>
  <si>
    <t>GOODWILL AND INTANGIBLE ASSETS Changes in the carrying value of goodwill were as follows: Chlor Alkali Products and Vinyls Epoxy Total ($ in millions) Balance at January 1, 2015 $ 747.1 $ — $ 747.1 Acquisition activity — — — Balance at March 31, 2015 $ 747.1 $ — $ 747.1 Balance at January 1, 2016 $ 1,877.5 $ 296.6 $ 2,174.1 Acquisition activity (23.3 ) (5.5 ) (28.8 ) Foreign currency translation adjustment 0.6 0.2 0.8 Balance at March 31, 2016 $ 1,854.8 $ 291.3 $ 2,146.1 Intangible assets consisted of the following: March 31, 2016 December 31, 2015 March 31, 2015 Gross Amount Accumulated Amortization Net Gross Amount Accumulated Amortization Net Gross Amount Accumulated Amortization Net ($ in millions) Customers, customer contracts and relationships $ 643.8 $ (75.9 ) $ 567.9 $ 641.0 $ (64.0 ) $ 577.0 $ 152.9 $ (44.7 ) $ 108.2 Trade name 17.9 (2.7 ) 15.2 17.9 — 17.9 10.9 — 10.9 Acquired technology 85.2 (5.7 ) 79.5 84.7 (2.7 ) 82.0 — — — Other 2.3 (1.7 ) 0.6 2.3 (1.7 ) 0.6 2.3 (1.6 ) 0.7 Total intangible assets $ 749.2 $ (86.0 ) $ 663.2 $ 745.9 $ (68.4 ) $ 677.5 $ 166.1 $ (46.3 ) $ 119.8 In conjunction with the Acquisition, we obtained intangible assets with a fair value of $582.3 million as of October 5, 2015. Intangible assets with indefinite useful lives are reviewed annually in the fourth quarter and/or when circumstances or other events indicate the indefinite life is no longer supportable. In connection with the integration of the Acquired Business, in the first quarter of 2016, the KA Steel trade name was changed from an indefinite life intangible asset to an intangible asset with a finite useful life of one year. Amortization expense of $2.7 million was recognized within cost of goods sold for the three months ended March 31, 2016 related to the change in useful life.</t>
  </si>
  <si>
    <t>EARNINGS PER SHARE</t>
  </si>
  <si>
    <t>Earnings Per Share [Abstract]</t>
  </si>
  <si>
    <t>EARNINGS PER SHARE Basic and diluted net (loss) income per share are computed by dividing net (loss) income by the weighted average number of common shares outstanding. Diluted net (loss) income per share reflects the dilutive effect of stock-based compensation. Three Months Ended 2016 2015 Computation of Income (Loss) per Share (In millions, except per share data) Net (loss) income $ (37.9 ) $ 13.1 Basic shares 165.1 77.4 Basic net (loss) income per share $ (0.23 ) $ 0.17 Diluted shares: Basic shares 165.1 77.4 Stock-based compensation — 1.1 Diluted shares 165.1 78.5 Diluted net (loss) income per share $ (0.23 ) $ 0.17 The computation of dilutive shares from stock-based compensation does not include 7.0 million shares and 1.4 million shares for the three months ended March 31, 2016 and 2015 , respectively, as their effect would have been anti-dilutive.</t>
  </si>
  <si>
    <t>ENVIRONMENTAL</t>
  </si>
  <si>
    <t>Environmental Remediation Obligations [Abstract]</t>
  </si>
  <si>
    <t>ENVIRONMENTAL We are party to various government and private environmental actions associated with past manufacturing facilities and former waste disposal sites. Charges to income for investigatory and remedial efforts were material to operating results in 2015 and are expected to be material in 2016. The condensed balance sheets included reserves for future environmental expenditures to investigate and remediate known sites amounting to $139.2 million , $138.1 million and $136.0 million at March 31, 2016 , December 31, 2015 and March 31, 2015 , respectively, of which $120.2 million , $119.1 million and $117.0 million , respectively, were classified as other noncurrent liabilities. Environmental provisions charged to income, which are included in cost of goods sold, were $2.7 million and $0.7 million for the three months ended March 31, 2016 and 2015 , respectively. In connection with the Acquisition, TDCC retained liabilities relating to releases of hazardous materials and violations of environmental law to the extent arising prior to the Closing Date.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t>COMMITMENTS AND CONTINGENCIES We, and our subsidiaries, are defendants in various legal actions (including proceedings based on alleged exposures to asbestos) incidental to our past and current business activities. As of March 31, 2016 , December 31, 2015 and March 31, 2015 , our condensed balance sheets included liabilities for these legal actions of $22.1 million , $21.2 million and $22.4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 For the three months ended March 31, 2016, we recognized an insurance recovery of $11.0 million in other operating income (expense) for property damage and business interruption related to a 2008 chlor alkali facility incident.</t>
  </si>
  <si>
    <t>SHAREHOLDERS' EQUITY</t>
  </si>
  <si>
    <t>Stockholders' Equity Note [Abstract]</t>
  </si>
  <si>
    <t>SHAREHOLDERS’ EQUITY On April 24, 2014, our board of directors authorized a share repurchase program for up to 8 million shares of common stock that will terminate in three years for any of the remaining shares not yet repurchased. For the three months ended March 31, 2016 and 2015, no shares were purchased and retired. As of March 31, 2016 , we had purchased a total of 1.9 million shares under the April 2014 program, and 6.1 million shares remained authorized to be purchased. Under the Merger Agreement relating to the Acquisition, we were restricted from repurchasing shares of our common stock prior to the consummation of the Merger. For a period of two years subsequent to the Closing Date of the Merger, we will continue to be subject to certain restrictions on our ability to conduct share repurchases. We issued 0.1 million shares representing stock options exercised for the three months ended March 31, 2015 , with a total value of $2.8 million . 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5 $ (2.3 ) $ (4.2 ) $ (436.6 ) $ (443.1 ) Unrealized losses (1.4 ) (2.4 ) — (3.8 ) Reclassification adjustments into income — 1.9 8.6 10.5 Tax benefit (provision) — 0.2 (3.5 ) (3.3 ) Net Change (1.4 ) (0.3 ) 5.1 3.4 Balance at March 31, 2015 $ (3.7 ) $ (4.5 ) $ (431.5 ) $ (439.7 ) Balance at January 1, 2016 $ (12.1 ) $ (6.9 ) $ (473.5 ) $ (492.5 ) Unrealized gains 24.0 1.1 — 25.1 Reclassification adjustments into income — 3.7 6.1 9.8 Tax provision (8.5 ) (1.8 ) (2.3 ) (12.6 ) Net Change 15.5 3.0 3.8 22.3 Balance at March 31, 2016 $ 3.4 $ (3.9 ) $ (469.7 ) $ (470.2 ) Net (loss) income and cost of goods sold included reclassification adjustments for realized gains and losses on derivative contracts from accumulated other comprehensive loss. Net (loss) income, cost of goods sold and selling and administrative expenses included the amortization of prior service costs and actuarial losses from accumulated other comprehensive loss. This amortization is recognized equally in cost of goods sold and selling and administrative expenses.</t>
  </si>
  <si>
    <t>SEGMENT INFORMATION</t>
  </si>
  <si>
    <t>Segment Reporting [Abstract]</t>
  </si>
  <si>
    <t>SEGMENT INFORMATION We define segment results as income (loss) before interest expense, interest income, other operating income (expense), and income taxes, and include the operating results of non-consolidated affiliates. Consistent with the guidance in ASC 280 “Segment Reporting” (ASC 280), we have determined it is appropriate to include the operating results of non-consolidated affiliates in the relevant segment financial results. Beginning in the fourth quarter of 2015, we modified our reportable segments due to changes in our organization resulting from the Acquisition. We have three operating segments: Chlor Alkali Products and Vinyls, Epoxy and Winchester. For segment reporting purposes, the Acquired Business’s Global Epoxy operating results comprise the newly created Epoxy segment and the Acquired Chlor Alkali Business operating results combined with our former Chlor Alkali Products and Chemical Distribution segments comprise the newly created Chlor Alkali Products and Vinyls segment. The new reporting structure has been retrospectively applied to the financial results for all periods presented.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Three Months Ended 2016 2015 Sales: ($ in millions) Chlor Alkali Products and Vinyls $ 704.3 $ 339.3 Epoxy 460.2 — Winchester 183.7 178.7 Total sales $ 1,348.2 $ 518.0 Income (loss) before taxes: Chlor Alkali Products and Vinyls $ 68.1 $ 24.1 Epoxy 8.2 — Winchester 28.7 29.8 Corporate/other: Pension income 12.2 7.1 Environmental expense (2.7 ) (0.7 ) Other corporate and unallocated costs (29.6 ) (22.1 ) Restructuring charges (92.8 ) (1.2 ) Acquisition-related costs (10.2 ) (10.4 ) Other operating income (expense) 10.9 (0.2 ) Interest expense (48.5 ) (7.1 ) Interest income 0.3 0.3 Income (loss) before taxes $ (55.4 ) $ 19.6</t>
  </si>
  <si>
    <t>STOCK-BASED COMPENSATION</t>
  </si>
  <si>
    <t>Disclosure of Compensation Related Costs, Share-based Payments [Abstract]</t>
  </si>
  <si>
    <t>STOCK-BASED COMPENSATION Stock-based compensation granted includes stock options, performance stock awards, restricted stock awards and deferred directors’ compensation. Stock-based compensation expense was as follows: Three Months Ended 2016 2015 ($ in millions) Stock-based compensation $ 4.4 $ 2.5 Mark-to-market adjustments 0.4 5.2 Total expense $ 4.8 $ 7.7 The fair value of each stock option granted, which typically vests ratably over three years, but not less than one year, was estimated on the date of grant, using the Black-Scholes option-pricing model with the following weighted-average assumptions: Grant date 2016 2015 Dividend yield 6.09 % 2.92 % Risk-free interest rate 1.35 % 1.69 % Expected volatility 32 % 34 % Expected life (years) 6.0 6.0 Weighted average grant fair value (per option) $ 1.90 $ 6.80 Weighted average exercise price $ 13.14 $ 27.40 Shares granted 1,670,400 776,750 Dividend yield for 2016 and 2015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PENSION PLANS AND RETIREMENT BENEFITS</t>
  </si>
  <si>
    <t>Compensation and Retirement Disclosure [Abstract]</t>
  </si>
  <si>
    <t>PENSION PLANS AND RETIREMENT BENEFITS Most of our employees participate in defined contribution pension plans. We provide a contribution to an individual retirement contribution account maintained with the Contributing Employee Ownership Plan (CEOP) primarily equal to an amount of between 5% and 10% of the employee’s eligible compensation. The defined contribution pension plans expense was $6.6 million and $4.3 million for the three months ended March 31, 2016 and 2015 , respectively.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statutory practices. Our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 Effective as of the Closing Date, we changed the approach used to measure service and interest costs for our defined benefit pension plans and on December 31, 2015 changed this approach for our other postretirement benefits. Prior to the change, we measured service and interest costs utilizing a single weighted-average discount rate derived from the yield curve used to measure the plan obligations. Subsequent to the change,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As of the Closing Date and as part of the Acquisition, our U.S. qualified defined benefit pension plan assumed certain U.S. qualified defined benefit pension obligations and assets related to active employees and certain terminated, vested retirees of the Acquired Business with a net liability of $281.7 million . In connection therewith, pension assets will be transferred from TDCC’s U.S. qualified defined benefit pension plans to our U.S. qualified defined benefit pension plan. Immediately prior to the Acquisition, the Acquired Business’s participant accounts assumed in the Acquisition were closed to new participants and were no longer accruing additional benefits. Also as of the Closing Date, we assumed certain accrued defined benefit pension liabilities relating to employees of TDCC in Germany, Switzerland and other international locations who transferred to Olin in connection with the Acquisition. The net liability assumed as of the Closing Date was $160.6 million . Pension Benefits Other Postretirement Three Months Ended Three Months Ended 2016 2015 2016 2015 Components of Net Periodic Benefit (Income) Cost ($ in millions) Service cost $ 3.2 $ 1.6 $ 0.3 $ 0.3 Interest cost 22.4 20.6 0.5 0.6 Expected return on plans’ assets (39.8 ) (35.6 ) — — Recognized actuarial loss 5.3 7.5 0.8 0.9 Curtailments/settlements — 0.1 — 0.1 Net periodic benefit (income) cost $ (8.9 ) $ (5.8 ) $ 1.6 $ 1.9 For the three months ended March 31, 2015 , we recorded a curtailment charge of $0.2 million associated with permanently closing a portion of the Becancour, Canada chlor alkali facility that has been shut down since late June 2014. This charge was included in restructuring charges for the three months ended March 31, 2015 . We made cash contributions to our international qualified defined benefit pension plans of $0.5 million and $0.2 million for the three months ended March 31, 2016 and 2015 , respectively.</t>
  </si>
  <si>
    <t>INCOME TAXES</t>
  </si>
  <si>
    <t>Income Tax Disclosure [Abstract]</t>
  </si>
  <si>
    <t>INCOME TAXES The following table accounts for the difference between the actual tax provision and the amounts obtained by applying the statutory U.S. federal income tax rate of 35.0% to income before taxes. Three Months Ended Effective Tax Rate Reconciliation (Percent) 2016 2015 Statutory federal tax rate 35.0 % 35.0 % Foreign rate differential (3.8 ) (0.1 ) U.S. tax on foreign earnings 3.8 — Domestic manufacturing/export tax incentive — (3.0 ) Salt Depletion (3.4 ) (0.6 ) Dividends paid to CEOP (0.6 ) (0.6 ) State income taxes, net (1.4 ) 0.6 Change in valuation allowance 0.1 1.0 Change in tax contingencies 1.6 — Other, net 0.3 0.9 Effective tax rate 31.6 % 33.2 % The condensed balance sheets include income tax receivables that are classified as other noncurrent assets of $1.5 million , $1.5 million and $6.6 million at March 31, 2016 , December 31, 2015 and March 31, 2015 , respectively. As of March 31, 2016 , we had $33.5 million of gross unrecognized tax benefits, which would have a net $31.9 million impact on the effective tax rate, if recognized. As of March 31, 2015 , we had $36.1 million of gross unrecognized tax benefits, of which $35.0 million would have impacted the effective tax rate, if recognized. The amount of unrecognized tax benefits was as follows: March 31, 2016 2015 ($ in millions) Balance at beginning of year $ 35.1 $ 36.1 Decreases for prior year tax positions (1.6 ) — Balance at end of period $ 33.5 $ 36.1 As of March 31, 2016 , we believe it is reasonably possible that our total amount of unrecognized tax benefits will decrease by approximately $9.5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Our U.S. federal income tax returns are under examination by the Internal Revenue Service (IRS) for tax years 2008 and 2010 to 2012.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 Hong Kong 2015</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We enter into forward sales and purchase contracts to manage currency risk resulting from purchase and sale commitments denominated in foreign currencies. At March 31, 2016 , we had outstanding forward contracts to buy foreign currency with a notional value of $29.6 million and to sell foreign currency with a notional value of $98.9 million . All of the currency derivatives expire within one year and are for U.S. dollar (USD) equivalents. The counterparties to the forward contracts were large financial institutions; however, the risk of loss to us in the event of nonperformance by a counterparty could be significant to our financial position or results of operations. At December 31, 2015 , we had outstanding forward contracts to buy foreign currency with a notional value of $21.7 million and to sell foreign currency with a notional value of $10.1 million . At March 31, 2015 , we had no forward contracts to buy or sell foreign currencies. In March 2010, we entered into interest rate swaps on $125 million of our underlying fixed-rate debt obligations, whereby we agreed to pay variable rates to a counterparty who, in turn, pays us fixed rates. The counterparty to these agreements is Citibank, N.A. (Citibank), a major financial institution. In October 2011, we entered into $125 million of interest rate swaps with equal and opposite terms as the $125 million variable interest rate swaps on the 6.75% senior notes due 2016 (2016 Notes). We have agreed to pay a fixed rate to a counterparty who, in turn, pays us variable rates. The counterparty to these agreements is also Citibank. The result was a gain of $11.0 million on the $125 million variable interest rate swaps, which will be recognized through 2016. As of March 31, 2016 , $0.6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until the hedged item is recognized in earnings. Gains and losses on the derivatives representing hedge ineffectiveness are recognized currently in earnings. We had the following notional amount of outstanding commodity forward contracts that were entered into to hedge forecasted purchases: March 31, 2016 December 31, 2015 March 31, 2015 ($ in millions) Copper $ 43.1 $ 43.6 $ 58.3 Zinc 8.5 8.7 5.6 Lead 9.1 9.3 18.5 Natural gas 0.9 2.0 4.3 As of March 31, 2016 , the counterparty to $35.0 million of these commodity forward contracts is Wells Fargo Bank, N.A. (Wells Fargo), a major financial institution, and the counterparty to $26.6 million of these commodity forward contracts is Citibank, a major financial institution. 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March 31, 2016 , we had open positions in futures contracts through 2021. If all open futures contracts had been settled on March 31, 2016 , we would have recognized a pretax loss of $6.6 million . If commodity prices were to remain at March 31, 2016 levels, approximately $2.7 million of deferred losses would be reclassified into earnings during the next twelve months. The actual effect on earnings will be dependent on actual commodity pric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March 31, 2016 , December 31, 2015 and March 31, 2015 . In June 2012, we terminated $73.1 million of interest rate swaps with Wells Fargo that had been entered into on the SunBelt Notes in May 2011. The result was a gain of $2.2 million , which will be recognized through 2017. As of March 31, 2016 , $0.3 million of this gain was included in long-term debt. Pursuant to a note purchase agreement dated December 22, 1997, the SunBelt Chlor Alkali Partnership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March 31, 2016 December 31, 2015 March 31, 2015 Balance Sheet Location March 31, 2016 December 31, 2015 March 31, 2015 ($ in millions) ($ in millions) Interest rate contracts Other current assets $ — $ — $ — Current installments of long-term debt $ 0.6 $ 1.2 $ — Interest rate contracts Other assets — — — Long-term debt 0.3 0.4 3.8 Commodity contracts – losses Other current assets — — — Accrued liabilities 7.6 11.5 8.1 Commodity contracts – gains Other current assets — — — Accrued liabilities (1.0 ) (0.1 ) (0.5 ) $ — $ — $ — $ 7.5 $ 13.0 $ 11.4 Derivatives Not Designated as Hedging Instruments Interest rate contracts – gains Other current assets $ 0.9 $ 1.2 $ — Accrued liabilities $ — $ — $ — Interest rate contracts – losses Other current assets (0.4 ) (0.1 ) — Accrued liabilities — — — Interest rate contracts – gains Other assets — — 3.9 Other liabilities — — — Interest rate contracts – losses Other assets — — (1.0 ) Other liabilities — — — Commodity contracts – losses Other current assets — — — Accrued liabilities 0.1 0.2 1.2 Foreign exchange contracts – gains Other current assets 0.4 0.1 — Accrued liabilities (0.3 ) — — Foreign exchange contracts – losses Other current assets (0.4 ) — — Accrued liabilities 1.8 — — $ 0.5 $ 1.2 $ 2.9 $ 1.6 $ 0.2 $ 1.2 Total derivatives (1) $ 0.5 $ 1.2 $ 2.9 $ 9.1 $ 13.2 $ 12.6 (1) Does not include the impact of cash collateral received from or provided to counterparties. The following table summarizes the effects of derivative instruments on our condensed statements of income: Amount of Gain (Loss) Three Months Ended Location of Gain (Loss) 2016 2015 Derivatives – Cash Flow Hedges ($ in millions) Recognized in other comprehensive loss (effective portion) ——— $ 1.1 $ (2.4 ) Reclassified from accumulated other comprehensive loss into income (effective portion) Cost of goods sold $ (3.7 ) $ (1.9 ) Derivatives – Fair Value Hedges Interest rate contracts Interest expense $ 0.7 $ 0.7 Derivatives Not Designated as Hedging Instruments Commodity contracts Cost of goods sold $ (0.4 ) $ (1.7 ) Foreign exchange contracts Selling and administration (3.1 ) — $ (3.5 ) $ (1.7 ) The ineffective portion of changes in fair value resulted in zero charged or credited to earnings for the three months ended March 31, 2016 and 2015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March 31, 2016 and March 31, 2015 , this threshold was not exceeded. As of December 31, 2015 , the amount recognized in accrued liabilities for cash collateral provided by us to counterparties was $5.6 million .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March 31, 2016 Level 1 Level 2 Level 3 Total Assets ($ in millions) Interest rate swaps $ — $ 0.5 $ — $ 0.5 Liabilities Interest rate swaps $ — $ 0.9 $ — $ 0.9 Commodity forward contracts — 6.7 — 6.7 Foreign exchange contracts — 1.5 — 1.5 Balance at December 31, 2015 Assets Interest rate swaps $ — $ 1.1 $ — $ 1.1 Foreign exchange contracts — 0.1 — 0.1 Liabilities Interest rate swaps $ — $ 1.6 $ — $ 1.6 Commodity forward contracts — 11.6 — 11.6 Balance at March 31, 2015 Assets Interest rate swaps $ — $ 2.9 $ — $ 2.9 Liabilities Interest rate swaps $ — $ 3.8 $ — $ 3.8 Commodity forward contracts — 8.8 — 8.8 For the three months ended March 31, 2016 , there were no transfers into or out of Level 1, Level 2 or Level 3. Interest Rate Swaps The fair value of the interest rate swaps was included in other current assets, current installments of long-term debt and long-term debt as of March 31, 2016 and December 31, 2015 . The fair value of the interest rate swaps was included in other assets and long-term debt as of March 31, 2015 .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The fair value of the commodity forward contracts was classified in accrued liabilities as of March 31, 2016 , December 31, 2015 and March 31, 2015 ,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 Foreign Currency Contracts The fair value of foreign currency contracts was classified within other current assets and accrued liabilities as of March 31, 2016 and December 31, 2015 , with gains and losses included in selling and administration expense as these financial instruments do not meet the criteria to qualify for hedge accounting. We had no fair value of foreign currency contracts as of March 31, 2015 .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March 31, 2016 $ — $ 3,778.5 $ 153.0 $ 3,931.5 $ 3,833.0 Balance at December 31, 2015 — 3,826.9 153.0 3,979.9 3,848.8 Balance at March 31, 2015 — 538.7 153.0 691.7 665.1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March 31, 2016 , December 31, 2015 and March 31, 2015 .</t>
  </si>
  <si>
    <t>ACQUISITION (Tables) - DCP Business</t>
  </si>
  <si>
    <t>Business Acquisition [Line Items]</t>
  </si>
  <si>
    <t>Schedule of Aggregate Purchase Consideration</t>
  </si>
  <si>
    <t>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Accrual for future payments 69.5 Up-front payments under the ethylene agreements 433.5 Total cash, debt and equity consideration $ 4,125.4 Long-term debt assumed 569.0 Pension liabilities assumed 442.3 Aggregate purchase price $ 5,136.7</t>
  </si>
  <si>
    <t>Schedule of Recognized Identified Assets Acquired and Liabilities Assumed</t>
  </si>
  <si>
    <t>The following table summarizes the preliminary allocation of the purchase price to the Acquired Business’s assets and liabilities on the Closing Date: Initial Valuation Measurement Period Adjustments As of March 31, 2016 ($ in millions) Total current assets $ 921.7 $ (2.9 ) $ 918.8 Property, plant and equipment 3,090.8 — 3,090.8 Deferred taxes 76.8 — 76.8 Intangible assets 582.3 — 582.3 Other assets 426.5 6.2 432.7 Total assets acquired 5,098.1 3.3 5,101.4 Total current liabilities 357.6 (6.2 ) 351.4 Long-term debt 517.9 — 517.9 Accrued pension liability 447.1 (4.8 ) 442.3 Deferred tax liability 1,054.9 — 1,054.9 Other liabilities 2.0 6.2 8.2 Total liabilities assumed 2,379.5 (4.8 ) 2,374.7 Net identifiable assets acquired 2,718.6 8.1 2,726.7 Goodwill 1,427.5 (28.8 ) 1,398.7 Fair value of net assets acquired $ 4,146.1 $ (20.7 ) $ 4,125.4</t>
  </si>
  <si>
    <t>Schedule of Finite-Lived Intangible Assets Acquired as Part of Business Combination</t>
  </si>
  <si>
    <t>Based on preliminary valuations, purchase price was allocated to intangible assets as follows: October 5, 2015 Weighted-Average Amortization Period Gross Amount ($ in millions) Customers, customer contracts and relationships 15 Years $ 490.3 Acquired technology 7 Years 85.0 Trade name Indefinite 7.0 Total acquired intangible assets $ 582.3</t>
  </si>
  <si>
    <t>Pro forma summary</t>
  </si>
  <si>
    <t>The following pro forma summary reflects consolidated results of operation as if the Acquisition had occurred on January 1, 2014 (unaudited). Three Months Ended March 31, 2015 (In millions, except per share data) Sales $ 1,439.0 Net loss (39.5 ) Net loss per common share: Basic $ (0.24 ) Diluted $ (0.24 )</t>
  </si>
  <si>
    <t>RESTRUCTURING CHARGES (Tables)</t>
  </si>
  <si>
    <t>Schedule of Restructuring Reserve by Type of Cost</t>
  </si>
  <si>
    <t>The following table summarizes the activity by major component of these 2016, 2014 and 2010 restructuring actions and the remaining balances of accrued restructuring costs as of March 31, 2016 : Employee severance and job related benefits Lease and other contract termination costs Employee relocation costs Facility exit costs Write-off of equipment and facility Total ($ in millions) Balance at January 1, 2015 $ 11.2 $ 4.5 $ — $ — $ — $ 15.7 Restructuring charges — 0.7 0.1 0.2 0.2 1.2 Amounts utilized (2.8 ) — (0.1 ) (0.2 ) (0.2 ) (3.3 ) Currency translation adjustments (0.4 ) (0.3 ) — — — (0.7 ) Balance at March 31, 2015 $ 8.0 $ 4.9 $ — $ — $ — $ 12.9 Balance at January 1, 2016 $ 4.6 $ 2.1 $ — $ — $ — $ 6.7 Restructuring charges 3.9 9.2 0.2 2.9 76.6 92.8 Amounts utilized (1.7 ) (0.1 ) (0.2 ) (0.6 ) (76.6 ) (79.2 ) Currency translation adjustments 0.1 0.1 — — — 0.2 Balance at March 31, 2016 $ 6.9 $ 11.3 $ — $ 2.3 $ — $ 20.5</t>
  </si>
  <si>
    <t>Restructuring and Related Costs</t>
  </si>
  <si>
    <t>The following table summarizes the cumulative restructuring charges of these 2016, 2014 and 2010 restructuring actions by major component through March 31, 2016 : Chlor Alkali Products and Vinyls Winchester Total Becancour Capacity Reductions ($ in millions) Write-off of equipment and facility $ 3.5 $ 76.6 $ — $ 80.1 Employee severance and job related benefits 2.7 3.9 13.1 19.7 Facility exit costs 0.9 2.5 2.3 5.7 Pension and other postretirement benefits curtailment — — 4.1 4.1 Employee relocation costs — — 5.5 5.5 Lease and other contract termination costs 5.2 9.2 — 14.4 Total cumulative restructuring charges $ 12.3 $ 92.2 $ 25.0 $ 129.5</t>
  </si>
  <si>
    <t>ALLOWANCE FOR DOUBTFUL ACCOUNTS RECEIVABLES (Tables)</t>
  </si>
  <si>
    <t>Allowance for Doubtful Accounts Receivable</t>
  </si>
  <si>
    <t>Allowance for doubtful accounts receivable consisted of the following: March 31, 2016 2015 ($ in millions) Balance at beginning of year $ 6.4 $ 3.0 Provisions charged 1.4 0.2 Write-offs, net of recoveries (1.5 ) (0.1 ) Balance at end of period $ 6.3 $ 3.1</t>
  </si>
  <si>
    <t>INVENTORIES (Tables)</t>
  </si>
  <si>
    <t>Inventories Table</t>
  </si>
  <si>
    <t>Inventories consisted of the following: March 31, December 31, March 31, ($ in millions) Supplies $ 73.7 $ 86.5 $ 40.2 Raw materials 88.0 91.5 63.6 Work in process 108.1 105.8 37.2 Finished goods 452.2 445.3 141.1 722.0 729.1 282.1 LIFO reserve (42.5 ) (43.9 ) (66.0 ) Inventories, net $ 679.5 $ 685.2 $ 216.1</t>
  </si>
  <si>
    <t>OTHER ASSETS (Tables)</t>
  </si>
  <si>
    <t>Schedule of Other Assets</t>
  </si>
  <si>
    <t>Included in other assets were the following: March 31, 2016 December 31, 2015 March 31, 2015 ($ in millions) Investments in non-consolidated affiliates $ 25.2 $ 25.0 $ 23.7 Deferred debt issuance costs 3.1 3.3 15.1 Bleach joint venture receivable — — 5.8 Tax-related receivables 14.4 1.5 6.6 Interest rate swaps — — 2.9 Supply contracts 402.2 406.5 — Other 18.9 18.3 16.1 Other assets $ 463.8 $ 454.6 $ 70.2</t>
  </si>
  <si>
    <t>GOODWILL AND INTANGIBLES (Tables)</t>
  </si>
  <si>
    <t>Schedule of Goodwill</t>
  </si>
  <si>
    <t>Changes in the carrying value of goodwill were as follows: Chlor Alkali Products and Vinyls Epoxy Total ($ in millions) Balance at January 1, 2015 $ 747.1 $ — $ 747.1 Acquisition activity — — — Balance at March 31, 2015 $ 747.1 $ — $ 747.1 Balance at January 1, 2016 $ 1,877.5 $ 296.6 $ 2,174.1 Acquisition activity (23.3 ) (5.5 ) (28.8 ) Foreign currency translation adjustment 0.6 0.2 0.8 Balance at March 31, 2016 $ 1,854.8 $ 291.3 $ 2,146.1</t>
  </si>
  <si>
    <t>Schedule of Finite-Lived Intangible Assets</t>
  </si>
  <si>
    <t>Intangible assets consisted of the following: March 31, 2016 December 31, 2015 March 31, 2015 Gross Amount Accumulated Amortization Net Gross Amount Accumulated Amortization Net Gross Amount Accumulated Amortization Net ($ in millions) Customers, customer contracts and relationships $ 643.8 $ (75.9 ) $ 567.9 $ 641.0 $ (64.0 ) $ 577.0 $ 152.9 $ (44.7 ) $ 108.2 Trade name 17.9 (2.7 ) 15.2 17.9 — 17.9 10.9 — 10.9 Acquired technology 85.2 (5.7 ) 79.5 84.7 (2.7 ) 82.0 — — — Other 2.3 (1.7 ) 0.6 2.3 (1.7 ) 0.6 2.3 (1.6 ) 0.7 Total intangible assets $ 749.2 $ (86.0 ) $ 663.2 $ 745.9 $ (68.4 ) $ 677.5 $ 166.1 $ (46.3 ) $ 119.8</t>
  </si>
  <si>
    <t>EARNINGS PER SHARE (Tables)</t>
  </si>
  <si>
    <t>Basic and Diluted Earnings Per Share Table</t>
  </si>
  <si>
    <t xml:space="preserve"> Three Months Ended 2016 2015 Computation of Income (Loss) per Share (In millions, except per share data) Net (loss) income $ (37.9 ) $ 13.1 Basic shares 165.1 77.4 Basic net (loss) income per share $ (0.23 ) $ 0.17 Diluted shares: Basic shares 165.1 77.4 Stock-based compensation — 1.1 Diluted shares 165.1 78.5 Diluted net (loss) income per share $ (0.23 ) $ 0.17</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Postretirement Benefits (net of taxes) Accumulated Other Comprehensive Loss ($ in millions) Balance at January 1, 2015 $ (2.3 ) $ (4.2 ) $ (436.6 ) $ (443.1 ) Unrealized losses (1.4 ) (2.4 ) — (3.8 ) Reclassification adjustments into income — 1.9 8.6 10.5 Tax benefit (provision) — 0.2 (3.5 ) (3.3 ) Net Change (1.4 ) (0.3 ) 5.1 3.4 Balance at March 31, 2015 $ (3.7 ) $ (4.5 ) $ (431.5 ) $ (439.7 ) Balance at January 1, 2016 $ (12.1 ) $ (6.9 ) $ (473.5 ) $ (492.5 ) Unrealized gains 24.0 1.1 — 25.1 Reclassification adjustments into income — 3.7 6.1 9.8 Tax provision (8.5 ) (1.8 ) (2.3 ) (12.6 ) Net Change 15.5 3.0 3.8 22.3 Balance at March 31, 2016 $ 3.4 $ (3.9 ) $ (469.7 ) $ (470.2 )</t>
  </si>
  <si>
    <t>SEGMENT INFORMATION (Tables)</t>
  </si>
  <si>
    <t>Segment Information</t>
  </si>
  <si>
    <t xml:space="preserve"> Three Months Ended 2016 2015 Sales: ($ in millions) Chlor Alkali Products and Vinyls $ 704.3 $ 339.3 Epoxy 460.2 — Winchester 183.7 178.7 Total sales $ 1,348.2 $ 518.0 Income (loss) before taxes: Chlor Alkali Products and Vinyls $ 68.1 $ 24.1 Epoxy 8.2 — Winchester 28.7 29.8 Corporate/other: Pension income 12.2 7.1 Environmental expense (2.7 ) (0.7 ) Other corporate and unallocated costs (29.6 ) (22.1 ) Restructuring charges (92.8 ) (1.2 ) Acquisition-related costs (10.2 ) (10.4 ) Other operating income (expense) 10.9 (0.2 ) Interest expense (48.5 ) (7.1 ) Interest income 0.3 0.3 Income (loss) before taxes $ (55.4 ) $ 19.6</t>
  </si>
  <si>
    <t>STOCK-BASED COMPENSATION (Tables)</t>
  </si>
  <si>
    <t>Stock-based compensation expense</t>
  </si>
  <si>
    <t>Stock-based compensation expense was as follows: Three Months Ended 2016 2015 ($ in millions) Stock-based compensation $ 4.4 $ 2.5 Mark-to-market adjustments 0.4 5.2 Total expense $ 4.8 $ 7.7</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16 2015 Dividend yield 6.09 % 2.92 % Risk-free interest rate 1.35 % 1.69 % Expected volatility 32 % 34 % Expected life (years) 6.0 6.0 Weighted average grant fair value (per option) $ 1.90 $ 6.80 Weighted average exercise price $ 13.14 $ 27.40 Shares granted 1,670,400 776,750</t>
  </si>
  <si>
    <t>PENSION PLANS AND RETIREMENT BENEFITS (Tables)</t>
  </si>
  <si>
    <t>Components of Net Periodic Benefit (Income) Cost</t>
  </si>
  <si>
    <t xml:space="preserve"> Pension Benefits Other Postretirement Three Months Ended Three Months Ended 2016 2015 2016 2015 Components of Net Periodic Benefit (Income) Cost ($ in millions) Service cost $ 3.2 $ 1.6 $ 0.3 $ 0.3 Interest cost 22.4 20.6 0.5 0.6 Expected return on plans’ assets (39.8 ) (35.6 ) — — Recognized actuarial loss 5.3 7.5 0.8 0.9 Curtailments/settlements — 0.1 — 0.1 Net periodic benefit (income) cost $ (8.9 ) $ (5.8 ) $ 1.6 $ 1.9</t>
  </si>
  <si>
    <t>INCOME TAXES (Tables)</t>
  </si>
  <si>
    <t>Effective Tax Rate Reconciliation (Percent)</t>
  </si>
  <si>
    <t>The following table accounts for the difference between the actual tax provision and the amounts obtained by applying the statutory U.S. federal income tax rate of 35.0% to income before taxes. Three Months Ended Effective Tax Rate Reconciliation (Percent) 2016 2015 Statutory federal tax rate 35.0 % 35.0 % Foreign rate differential (3.8 ) (0.1 ) U.S. tax on foreign earnings 3.8 — Domestic manufacturing/export tax incentive — (3.0 ) Salt Depletion (3.4 ) (0.6 ) Dividends paid to CEOP (0.6 ) (0.6 ) State income taxes, net (1.4 ) 0.6 Change in valuation allowance 0.1 1.0 Change in tax contingencies 1.6 — Other, net 0.3 0.9 Effective tax rate 31.6 % 33.2 %</t>
  </si>
  <si>
    <t>Unrecognized Tax Benefits</t>
  </si>
  <si>
    <t>The amount of unrecognized tax benefits was as follows: March 31, 2016 2015 ($ in millions) Balance at beginning of year $ 35.1 $ 36.1 Decreases for prior year tax positions (1.6 ) — Balance at end of period $ 33.5 $ 36.1</t>
  </si>
  <si>
    <t>Tax Returns Subject to Examination</t>
  </si>
  <si>
    <t>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 Hong Kong 2015</t>
  </si>
  <si>
    <t>DERIVATIVE FINANCIAL INSTRUMENTS (Tables)</t>
  </si>
  <si>
    <t>Schedule of derivative instruments</t>
  </si>
  <si>
    <t>We had the following notional amount of outstanding commodity forward contracts that were entered into to hedge forecasted purchases: March 31, 2016 December 31, 2015 March 31, 2015 ($ in millions) Copper $ 43.1 $ 43.6 $ 58.3 Zinc 8.5 8.7 5.6 Lead 9.1 9.3 18.5 Natural gas 0.9 2.0 4.3</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March 31, 2016 December 31, 2015 March 31, 2015 Balance Sheet Location March 31, 2016 December 31, 2015 March 31, 2015 ($ in millions) ($ in millions) Interest rate contracts Other current assets $ — $ — $ — Current installments of long-term debt $ 0.6 $ 1.2 $ — Interest rate contracts Other assets — — — Long-term debt 0.3 0.4 3.8 Commodity contracts – losses Other current assets — — — Accrued liabilities 7.6 11.5 8.1 Commodity contracts – gains Other current assets — — — Accrued liabilities (1.0 ) (0.1 ) (0.5 ) $ — $ — $ — $ 7.5 $ 13.0 $ 11.4 Derivatives Not Designated as Hedging Instruments Interest rate contracts – gains Other current assets $ 0.9 $ 1.2 $ — Accrued liabilities $ — $ — $ — Interest rate contracts – losses Other current assets (0.4 ) (0.1 ) — Accrued liabilities — — — Interest rate contracts – gains Other assets — — 3.9 Other liabilities — — — Interest rate contracts – losses Other assets — — (1.0 ) Other liabilities — — — Commodity contracts – losses Other current assets — — — Accrued liabilities 0.1 0.2 1.2 Foreign exchange contracts – gains Other current assets 0.4 0.1 — Accrued liabilities (0.3 ) — — Foreign exchange contracts – losses Other current assets (0.4 ) — — Accrued liabilities 1.8 — — $ 0.5 $ 1.2 $ 2.9 $ 1.6 $ 0.2 $ 1.2 Total derivatives (1) $ 0.5 $ 1.2 $ 2.9 $ 9.1 $ 13.2 $ 12.6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income: Amount of Gain (Loss) Three Months Ended Location of Gain (Loss) 2016 2015 Derivatives – Cash Flow Hedges ($ in millions) Recognized in other comprehensive loss (effective portion) ——— $ 1.1 $ (2.4 ) Reclassified from accumulated other comprehensive loss into income (effective portion) Cost of goods sold $ (3.7 ) $ (1.9 ) Derivatives – Fair Value Hedges Interest rate contracts Interest expense $ 0.7 $ 0.7 Derivatives Not Designated as Hedging Instruments Commodity contracts Cost of goods sold $ (0.4 ) $ (1.7 ) Foreign exchange contracts Selling and administration (3.1 ) — $ (3.5 ) $ (1.7 )</t>
  </si>
  <si>
    <t>FAIR VALUE MEASUREMENTS (Tables)</t>
  </si>
  <si>
    <t>Table of financial instruments measured at fair value</t>
  </si>
  <si>
    <t>The following table summarizes the assets and liabilities measured at fair value in the condensed balance sheets: Fair Value Measurements Balance at March 31, 2016 Level 1 Level 2 Level 3 Total Assets ($ in millions) Interest rate swaps $ — $ 0.5 $ — $ 0.5 Liabilities Interest rate swaps $ — $ 0.9 $ — $ 0.9 Commodity forward contracts — 6.7 — 6.7 Foreign exchange contracts — 1.5 — 1.5 Balance at December 31, 2015 Assets Interest rate swaps $ — $ 1.1 $ — $ 1.1 Foreign exchange contracts — 0.1 — 0.1 Liabilities Interest rate swaps $ — $ 1.6 $ — $ 1.6 Commodity forward contracts — 11.6 — 11.6 Balance at March 31, 2015 Assets Interest rate swaps $ — $ 2.9 $ — $ 2.9 Liabilities Interest rate swaps $ — $ 3.8 $ — $ 3.8 Commodity forward contracts — 8.8 — 8.8</t>
  </si>
  <si>
    <t>Fair value of debt table</t>
  </si>
  <si>
    <t>The following table summarizes the fair value measurements of debt and the actual debt recorded on our condensed balance sheets: Fair Value Measurements Amount recorded Level 1 Level 2 Level 3 Total ($ in millions) Balance at March 31, 2016 $ — $ 3,778.5 $ 153.0 $ 3,931.5 $ 3,833.0 Balance at December 31, 2015 — 3,826.9 153.0 3,979.9 3,848.8 Balance at March 31, 2015 — 538.7 153.0 691.7 665.1</t>
  </si>
  <si>
    <t>ACQUISITION (Details Textuals) - USD ($) shares in Millions</t>
  </si>
  <si>
    <t>Oct. 05, 2015</t>
  </si>
  <si>
    <t>Nov. 05, 2015</t>
  </si>
  <si>
    <t>Nov. 03, 2015</t>
  </si>
  <si>
    <t>Oct. 01, 2015</t>
  </si>
  <si>
    <t>Sep. 30, 2015</t>
  </si>
  <si>
    <t>Jun. 23, 2015</t>
  </si>
  <si>
    <t>Mar. 26, 2015</t>
  </si>
  <si>
    <t>Dec. 31, 2014</t>
  </si>
  <si>
    <t>Jun. 24, 2014</t>
  </si>
  <si>
    <t>Business Combination, Acquisition Related Costs General</t>
  </si>
  <si>
    <t>Financing-related Fees</t>
  </si>
  <si>
    <t>Cash and Debt Distribution from Spinco</t>
  </si>
  <si>
    <t>Delayed-Draw Term Loan Facility of Spinco</t>
  </si>
  <si>
    <t>Delayed-Draw Term Loan Facility of Spinco, Amount Drawn</t>
  </si>
  <si>
    <t>Senior Credit Facility</t>
  </si>
  <si>
    <t>Line of Credit Facility, Maximum Borrowing Capacity</t>
  </si>
  <si>
    <t>Delayed-Draw Term Loan Facility, Maximum Borrowing Capacity</t>
  </si>
  <si>
    <t>Delayed-Draw Term Loan Facility, Amount Drawn</t>
  </si>
  <si>
    <t>Combined Senior Credit Facility</t>
  </si>
  <si>
    <t>Combined Delayed Draw Term Loan Facility Amount Drawn</t>
  </si>
  <si>
    <t>Subfacility of Senior Credit Facility</t>
  </si>
  <si>
    <t>Annual Required Principal Payment (Percent) in Years 1 and 2</t>
  </si>
  <si>
    <t>5.00%</t>
  </si>
  <si>
    <t>Annual Required Principal Payment (Percent) in Year 3</t>
  </si>
  <si>
    <t>7.50%</t>
  </si>
  <si>
    <t>Annual Required Principal Payment (Percent) in Years 4 and 5</t>
  </si>
  <si>
    <t>10.00%</t>
  </si>
  <si>
    <t>Sumitomo Credit Facility</t>
  </si>
  <si>
    <t>Sumitomo Credit Facility Amendment</t>
  </si>
  <si>
    <t>Sumitomo Credit Facility Amendment Borrowing</t>
  </si>
  <si>
    <t>Bridge Financing Commitments</t>
  </si>
  <si>
    <t>Bridge Financing Amortized Debt Issuance Costs</t>
  </si>
  <si>
    <t>Up-front payments under the ethylene agreements</t>
  </si>
  <si>
    <t>Business Combination Recognized Identifiable Assets Acquired And Liabilities Assumed Ethylene Asset</t>
  </si>
  <si>
    <t>DCP Business</t>
  </si>
  <si>
    <t>Shares</t>
  </si>
  <si>
    <t>Percentage of Outstanding Common Stock Acquired by Third Party</t>
  </si>
  <si>
    <t>53.00%</t>
  </si>
  <si>
    <t>Percentage of Outstanding Common Stock Retained by Existing Stockholders</t>
  </si>
  <si>
    <t>47.00%</t>
  </si>
  <si>
    <t>Business Combination, Recognized Identifiable Assets Acquired and Liabilities Assumed, Cash and Equivalents</t>
  </si>
  <si>
    <t>Business Combination, Recognized Identifiable Assets Acquired and Liabilities Assumed, Inventory</t>
  </si>
  <si>
    <t>Business Acquisition, Purchase Price Allocation, Current Assets, Receivables</t>
  </si>
  <si>
    <t>Business Acquisition Contracted Receivables Acquired</t>
  </si>
  <si>
    <t>Business Combination, Recognized Identifiable Assets Acquired and Liabilities Assumed, Current Liabilities, Long-term Debt</t>
  </si>
  <si>
    <t>Business Acquisition, Goodwill, Expected Tax Deductible Amount</t>
  </si>
  <si>
    <t>Accrual for future payments</t>
  </si>
  <si>
    <t>Pro Forma Adjustment For Acquisition Related Costs</t>
  </si>
  <si>
    <t>Epoxy Segment</t>
  </si>
  <si>
    <t>Income (Loss) from Continuing Operations before Income Taxes from DCP Business</t>
  </si>
  <si>
    <t>Chlor Alkali Products and Vinyls Segment</t>
  </si>
  <si>
    <t>Revenue, Net from DCP Business</t>
  </si>
  <si>
    <t>Minimum</t>
  </si>
  <si>
    <t>2017 Supply Contract Payment</t>
  </si>
  <si>
    <t>2020 Supply Contract Payment</t>
  </si>
  <si>
    <t>Maximum</t>
  </si>
  <si>
    <t>2025 Notes [Member]</t>
  </si>
  <si>
    <t>2025 Senior Notes</t>
  </si>
  <si>
    <t>Interest rate</t>
  </si>
  <si>
    <t>2023 Notes [Member]</t>
  </si>
  <si>
    <t>2023 Senior Notes</t>
  </si>
  <si>
    <t>9.75%</t>
  </si>
  <si>
    <t>ACQUISITION (Details 1) $ / shares in Units, shares in Millions, $ in Millions</t>
  </si>
  <si>
    <t>Oct. 05, 2015USD ($)$ / sharesshares</t>
  </si>
  <si>
    <t>Schedule of Aggregate Purchase Consideration [Line Items]</t>
  </si>
  <si>
    <t>Shares | shares</t>
  </si>
  <si>
    <t>Value of common stock on October 2, 2015 | $ / shares</t>
  </si>
  <si>
    <t>Equity consideration by exchange of shares</t>
  </si>
  <si>
    <t>Cash and debt instruments received by TDCC</t>
  </si>
  <si>
    <t>Total cash, debt and equity consideration</t>
  </si>
  <si>
    <t>Long-term debt assumed</t>
  </si>
  <si>
    <t>Pension liabilities assumed</t>
  </si>
  <si>
    <t>Aggregate purchase price</t>
  </si>
  <si>
    <t>ACQUISITION (Details 2) - USD ($) $ in Millions</t>
  </si>
  <si>
    <t>Property, plant and equipment</t>
  </si>
  <si>
    <t>Deferred taxes</t>
  </si>
  <si>
    <t>Intangible assets</t>
  </si>
  <si>
    <t>Total assets acquired</t>
  </si>
  <si>
    <t>Deferred tax liability</t>
  </si>
  <si>
    <t>Total liabilities assumed</t>
  </si>
  <si>
    <t>Net identifiable assets acquired</t>
  </si>
  <si>
    <t>Fair value of net assets acquired</t>
  </si>
  <si>
    <t>Initial Valuation | DCP Business</t>
  </si>
  <si>
    <t>Measurement Period Adjustments | DCP Business</t>
  </si>
  <si>
    <t>ACQUISITION (Details 3) - DCP Business $ in Millions</t>
  </si>
  <si>
    <t>Oct. 05, 2015USD ($)</t>
  </si>
  <si>
    <t>Acquired Indefinite-lived Intangible Assets [Line Items]</t>
  </si>
  <si>
    <t>Business Combination, Recognized Identifiable Assets Acquired and Liabilities Assumed, Finite-Lived Intangibles</t>
  </si>
  <si>
    <t>Customers, customer contracts and relationships</t>
  </si>
  <si>
    <t>Acquired Finite-lived Intangible Assets, Weighted Average Useful Life</t>
  </si>
  <si>
    <t>15 years</t>
  </si>
  <si>
    <t>Acquired Technology</t>
  </si>
  <si>
    <t>7 years</t>
  </si>
  <si>
    <t>Trade Names</t>
  </si>
  <si>
    <t>ACQUISITION (Details 4) - USD ($) $ / shares in Units, $ in Millions</t>
  </si>
  <si>
    <t>Net Loss Per Common Share, Basic</t>
  </si>
  <si>
    <t>Net Loss Per Common Share, Diluted</t>
  </si>
  <si>
    <t>RESTRUCTURING CHARGES (Details Textuals) $ in Millions</t>
  </si>
  <si>
    <t>Mar. 31, 2016USD ($)</t>
  </si>
  <si>
    <t>Mar. 31, 2015USD ($)</t>
  </si>
  <si>
    <t>Mar. 21, 2016T</t>
  </si>
  <si>
    <t>Dec. 31, 2015USD ($)</t>
  </si>
  <si>
    <t>Dec. 31, 2014USD ($)</t>
  </si>
  <si>
    <t>Dec. 12, 2014T</t>
  </si>
  <si>
    <t>Dec. 31, 2011USD ($)</t>
  </si>
  <si>
    <t>Restructuring Cost and Reserve [Line Items]</t>
  </si>
  <si>
    <t>Inception to date Amounts Utilized (cash)</t>
  </si>
  <si>
    <t>Inception to date Amounts Utilized (non-cash)</t>
  </si>
  <si>
    <t>Accrued restructuring costs</t>
  </si>
  <si>
    <t>Chlor Alkali Products and Vinyls Capacity Reduction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Additional restructuring and related expected cost</t>
  </si>
  <si>
    <t>Chlor Alkali Products Becancour</t>
  </si>
  <si>
    <t>Tonnage reduction in chlor alkali manufacutring capactiy (in tons) | T</t>
  </si>
  <si>
    <t>Winchester Segment</t>
  </si>
  <si>
    <t>Estimated Project Cost For Plant Relocation</t>
  </si>
  <si>
    <t>Estimated Capital Spending For Facility Relocation</t>
  </si>
  <si>
    <t>Government Grants for Facility Relocation Capital Spending</t>
  </si>
  <si>
    <t>Winchester Segment | Minimum</t>
  </si>
  <si>
    <t>Forecast to reduce Winchester's annual operating costs</t>
  </si>
  <si>
    <t>Winchester Segment | Maximum</t>
  </si>
  <si>
    <t>RESTRUCTURING CHARGES (Details 1) - USD ($) $ in Millions</t>
  </si>
  <si>
    <t>65 Months Ended</t>
  </si>
  <si>
    <t>Amounts utilized</t>
  </si>
  <si>
    <t>Currency translation adjustments</t>
  </si>
  <si>
    <t>Employee severance and job related benefits</t>
  </si>
  <si>
    <t>Lease and other contract termination costs</t>
  </si>
  <si>
    <t>Employee relocation costs</t>
  </si>
  <si>
    <t>Facility exit costs</t>
  </si>
  <si>
    <t>Write-off of Equipment and Facility</t>
  </si>
  <si>
    <t>RESTRUCTURING CHARGES (Details 2) - USD ($) $ in Millions</t>
  </si>
  <si>
    <t>Pension and other postretirement benefits curtailment</t>
  </si>
  <si>
    <t>Chlor Alkali Products Becancour | Write-off of Equipment and Facility</t>
  </si>
  <si>
    <t>Chlor Alkali Products Becancour | Employee severance and job related benefits</t>
  </si>
  <si>
    <t>Chlor Alkali Products Becancour | Facility exit costs</t>
  </si>
  <si>
    <t>Chlor Alkali Products Becancour | Pension and other postretirement benefits curtailment</t>
  </si>
  <si>
    <t>Chlor Alkali Products Becancour | Employee relocation costs</t>
  </si>
  <si>
    <t>Chlor Alkali Products Becancour | Lease and other contract termination costs</t>
  </si>
  <si>
    <t>Chlor Alkali Products and Vinyls Capacity Reductions | Write-off of Equipment and Facility</t>
  </si>
  <si>
    <t>Chlor Alkali Products and Vinyls Capacity Reductions | Employee severance and job related benefits</t>
  </si>
  <si>
    <t>Chlor Alkali Products and Vinyls Capacity Reductions | Facility exit costs</t>
  </si>
  <si>
    <t>Chlor Alkali Products and Vinyls Capacity Reductions | Pension and other postretirement benefits curtailment</t>
  </si>
  <si>
    <t>Chlor Alkali Products and Vinyls Capacity Reductions | Employee relocation costs</t>
  </si>
  <si>
    <t>Chlor Alkali Products and Vinyls Capacity Reductions | Lease and other contract termination costs</t>
  </si>
  <si>
    <t>Winchester Segment | Write-off of Equipment and Facility</t>
  </si>
  <si>
    <t>Winchester Segment | Employee severance and job related benefits</t>
  </si>
  <si>
    <t>Winchester Segment | Facility exit costs</t>
  </si>
  <si>
    <t>Winchester Segment | Pension and other postretirement benefits curtailment</t>
  </si>
  <si>
    <t>Winchester Segment | Employee relocation costs</t>
  </si>
  <si>
    <t>Winchester Segment | Lease and other contract termination costs</t>
  </si>
  <si>
    <t>ALLOWANCE FOR DOUBTFUL ACCOUNTS RECEIVABLES (Details) - USD ($) $ in Millions</t>
  </si>
  <si>
    <t>Allowance for Doubtful Accounts [Roll Forward]</t>
  </si>
  <si>
    <t>Balance at beginning of year</t>
  </si>
  <si>
    <t>Provisions charged</t>
  </si>
  <si>
    <t>Write-offs, net of recoveries</t>
  </si>
  <si>
    <t>Balance at end of period</t>
  </si>
  <si>
    <t>INVENTORIES (Details) - USD ($) $ in Millions</t>
  </si>
  <si>
    <t>Supplies</t>
  </si>
  <si>
    <t>Raw materials</t>
  </si>
  <si>
    <t>Work in process</t>
  </si>
  <si>
    <t>Finished goods</t>
  </si>
  <si>
    <t>Inventory, gross</t>
  </si>
  <si>
    <t>LIFO reserve</t>
  </si>
  <si>
    <t>Inventories, net</t>
  </si>
  <si>
    <t>OTHER ASSETS (Details) - USD ($) $ in Millions</t>
  </si>
  <si>
    <t>Business Combination, Separately Recognized Transactions [Line Items]</t>
  </si>
  <si>
    <t>Investments in non-consolidated affiliates</t>
  </si>
  <si>
    <t>Deferred debt issuance costs</t>
  </si>
  <si>
    <t>Long term receivable from the sale of an equity method investment</t>
  </si>
  <si>
    <t>Tax-Related Receivable, Noncurrent</t>
  </si>
  <si>
    <t>Interest rate swaps</t>
  </si>
  <si>
    <t>Supply Contracts</t>
  </si>
  <si>
    <t>Other</t>
  </si>
  <si>
    <t>Amortization of Supply Contracts</t>
  </si>
  <si>
    <t>GOODWILL AND INTANGIBLES (Details 1) - USD ($) $ in Millions</t>
  </si>
  <si>
    <t>Goodwill [Line Items]</t>
  </si>
  <si>
    <t>Acquisition activity</t>
  </si>
  <si>
    <t>Foreign currency translation adjustment</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Other Intangible Assets</t>
  </si>
  <si>
    <t>GOODWILL AND INTANGIBLES (Detail Textuals) - USD ($) $ in Millions</t>
  </si>
  <si>
    <t>Finite-Lived Intangible Asset, Useful Life</t>
  </si>
  <si>
    <t>1 year</t>
  </si>
  <si>
    <t>Amortization</t>
  </si>
  <si>
    <t>EARNINGS PER SHARE (Details) - USD ($) $ / shares in Units, shares in Millions, $ in Millions</t>
  </si>
  <si>
    <t>Basic shares (in shares)</t>
  </si>
  <si>
    <t>Basic net (loss) income per share (in dollars per share)</t>
  </si>
  <si>
    <t>Earnings Per Share, Diluted [Abstract]</t>
  </si>
  <si>
    <t>Stock-based compensation (in shares)</t>
  </si>
  <si>
    <t>Diluted shares (in shares)</t>
  </si>
  <si>
    <t>Diluted net (loss) income per share (in dollars per share)</t>
  </si>
  <si>
    <t>Antidilutive Securities Excluded from Computation of Earnings Per Share, Amount</t>
  </si>
  <si>
    <t>ENVIRONMENTAL (Details) - USD ($) $ in Millions</t>
  </si>
  <si>
    <t>Reserves for future environmental expenditures - total</t>
  </si>
  <si>
    <t>Reserves for environmental expenditures - noncurrent</t>
  </si>
  <si>
    <t>Environmental Remediation Expense</t>
  </si>
  <si>
    <t>COMMITMENTS AND CONTINGENCIES (Details) - USD ($) $ in Millions</t>
  </si>
  <si>
    <t>Legal action liabilities</t>
  </si>
  <si>
    <t>Insurance Recoveries</t>
  </si>
  <si>
    <t>SHAREHOLDERS' EQUITY (Details) - USD ($) shares in Millions, $ in Millions</t>
  </si>
  <si>
    <t>23 Months Ended</t>
  </si>
  <si>
    <t>Apr. 24, 2014</t>
  </si>
  <si>
    <t>Authorized share repurchase program (in shares)</t>
  </si>
  <si>
    <t>Stock Repurchase Program, Period in Force (in Years)</t>
  </si>
  <si>
    <t>3 years</t>
  </si>
  <si>
    <t>Common stock repurchased and retired (in shares)</t>
  </si>
  <si>
    <t>Stock Repurchased and Retired During Period, Value</t>
  </si>
  <si>
    <t>Total repurchased shares under this program (in shares)</t>
  </si>
  <si>
    <t>Remaining shares authorized to be purchased (in shares)</t>
  </si>
  <si>
    <t>Total value of stock options exercised</t>
  </si>
  <si>
    <t>Foreign Currency Translation Adjustment [Roll Forward]</t>
  </si>
  <si>
    <t>Beginning Balance</t>
  </si>
  <si>
    <t>Unrealized Gain (Loss), before Reclassification Adjustments and Tax</t>
  </si>
  <si>
    <t>Reclassification Adjustments into Income</t>
  </si>
  <si>
    <t>Tax Benefit (Provision)</t>
  </si>
  <si>
    <t>Net Change in Foreign Currency Translation Adjustment</t>
  </si>
  <si>
    <t>Ending Balance</t>
  </si>
  <si>
    <t>Unrealized Gains (Losses) on Derivative Contracts (net of taxes) [Roll Forward]</t>
  </si>
  <si>
    <t>Unrealized Gain (Loss) on Derivatives Arising During Period, before Tax</t>
  </si>
  <si>
    <t>Reclassification Adjustment from AOCI on Derivatives, before Tax</t>
  </si>
  <si>
    <t>Derivatives Qualifying as Hedges, Tax</t>
  </si>
  <si>
    <t>Net Change in Derivatives Qualifying as Hedges, Net of Tax</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Other Postretirement Benefit Plans</t>
  </si>
  <si>
    <t>Net Change in Pension and Other Postretirement Benefit Plans, Net of Tax</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 USD ($) $ in Millions</t>
  </si>
  <si>
    <t>Segment Reporting Information [Line Items]</t>
  </si>
  <si>
    <t>Income before taxes [Abstract]</t>
  </si>
  <si>
    <t>Corporate/Other</t>
  </si>
  <si>
    <t>Pension income</t>
  </si>
  <si>
    <t>Environmental expense</t>
  </si>
  <si>
    <t>Other corporate and unallocated costs</t>
  </si>
  <si>
    <t>STOCK-BASED COMPENSATION (Details 1) - USD ($) $ in Millions</t>
  </si>
  <si>
    <t>Allocated Share-based Compensation Expense</t>
  </si>
  <si>
    <t>Mark-to-market adjustments</t>
  </si>
  <si>
    <t>Total expense</t>
  </si>
  <si>
    <t>STOCK-BASED COMPENSATION (Details 2) - $ / shares</t>
  </si>
  <si>
    <t>Dividend yield</t>
  </si>
  <si>
    <t>6.09%</t>
  </si>
  <si>
    <t>2.92%</t>
  </si>
  <si>
    <t>Risk-free interest rate</t>
  </si>
  <si>
    <t>1.35%</t>
  </si>
  <si>
    <t>1.69%</t>
  </si>
  <si>
    <t>Expected volatility</t>
  </si>
  <si>
    <t>32.00%</t>
  </si>
  <si>
    <t>34.00%</t>
  </si>
  <si>
    <t>Fair Value Assumptions, Expected Term, Simplified Method</t>
  </si>
  <si>
    <t>Weighted average grant fair value (per option)</t>
  </si>
  <si>
    <t>Weighted average exercise price</t>
  </si>
  <si>
    <t>Shares granted</t>
  </si>
  <si>
    <t>PENSION PLANS AND RETIREMENT BENEFITS (Details Textuals) - USD ($) $ in Millions</t>
  </si>
  <si>
    <t>Defined Benefit Plan Disclosure [Line Items]</t>
  </si>
  <si>
    <t>Defined contribution pension plans expense</t>
  </si>
  <si>
    <t>Curtailments/settlements</t>
  </si>
  <si>
    <t>Employer's contribution to defined benefit pension</t>
  </si>
  <si>
    <t>United States Pension Plan of US Entity</t>
  </si>
  <si>
    <t>Contribution to individual retirement account as a percentage of employees eligible compensation</t>
  </si>
  <si>
    <t>DCP Business | United States Pension Plan of US Entity</t>
  </si>
  <si>
    <t>DCP Business | Foreign Pension Plan</t>
  </si>
  <si>
    <t>PENSION PLANS AND RETIREMENT BENEFITS (Details 1) - USD ($) $ in Millions</t>
  </si>
  <si>
    <t>Pension Benefits</t>
  </si>
  <si>
    <t>Service Cost</t>
  </si>
  <si>
    <t>Interest Cost</t>
  </si>
  <si>
    <t>Expected return on plans' assets</t>
  </si>
  <si>
    <t>Recognized acturial loss</t>
  </si>
  <si>
    <t>Net periodic benefit (income) cost</t>
  </si>
  <si>
    <t>Other Postretirement Benefits</t>
  </si>
  <si>
    <t>INCOME TAXES (Details Textuals) - USD ($) $ in Millions</t>
  </si>
  <si>
    <t>Income Tax Examination [Line Items]</t>
  </si>
  <si>
    <t>Statutory federal tax rate</t>
  </si>
  <si>
    <t>35.00%</t>
  </si>
  <si>
    <t>Income Taxes Receivable, Noncurrent</t>
  </si>
  <si>
    <t>Impact on the effective tax rate, if recognized</t>
  </si>
  <si>
    <t>Significant Change in Unrecognized Tax Benefits is Reasonably Possible, Amount of Unrecorded Benefit</t>
  </si>
  <si>
    <t>Internal Revenue Service (IRS) | Early Open Year</t>
  </si>
  <si>
    <t>Open Tax Year</t>
  </si>
  <si>
    <t>Internal Revenue Service (IRS) | Late Range Minimum</t>
  </si>
  <si>
    <t>Internal Revenue Service (IRS) | Late Range Maximum</t>
  </si>
  <si>
    <t>State and Local Jurisdiction | Minimum</t>
  </si>
  <si>
    <t>State and Local Jurisdiction | Maximum</t>
  </si>
  <si>
    <t>Foreign Country | Minimum</t>
  </si>
  <si>
    <t>Foreign Country | Maximum</t>
  </si>
  <si>
    <t>Brazil | Foreign Country | Minimum</t>
  </si>
  <si>
    <t>Brazil | Foreign Country | Maximum</t>
  </si>
  <si>
    <t>Germany | Foreign Country</t>
  </si>
  <si>
    <t>China | Foreign Country | Minimum</t>
  </si>
  <si>
    <t>China | Foreign Country | Maximum</t>
  </si>
  <si>
    <t>The Netherlands | Foreign Country | Minimum</t>
  </si>
  <si>
    <t>The Netherlands | Foreign Country | Maximum</t>
  </si>
  <si>
    <t>South Korea | Foreign Country | Minimum</t>
  </si>
  <si>
    <t>South Korea | Foreign Country | Maximum</t>
  </si>
  <si>
    <t>Hong Kong | Foreign Country</t>
  </si>
  <si>
    <t>INCOME TAXES (Details 1)</t>
  </si>
  <si>
    <t>Income Tax Contingency [Line Items]</t>
  </si>
  <si>
    <t>Foreign rate differential</t>
  </si>
  <si>
    <t>(3.80%)</t>
  </si>
  <si>
    <t>(0.10%)</t>
  </si>
  <si>
    <t>US Tax on Foreign Earnings</t>
  </si>
  <si>
    <t>3.80%</t>
  </si>
  <si>
    <t>0.00%</t>
  </si>
  <si>
    <t>Domestic manufacturing/export tax incentive</t>
  </si>
  <si>
    <t>(3.00%)</t>
  </si>
  <si>
    <t>Salt Depletion</t>
  </si>
  <si>
    <t>(3.40%)</t>
  </si>
  <si>
    <t>(0.60%)</t>
  </si>
  <si>
    <t>Dividends paid to CEOP</t>
  </si>
  <si>
    <t>State income taxes, net</t>
  </si>
  <si>
    <t>(1.40%)</t>
  </si>
  <si>
    <t>0.60%</t>
  </si>
  <si>
    <t>Change in valuation allowance</t>
  </si>
  <si>
    <t>0.10%</t>
  </si>
  <si>
    <t>1.00%</t>
  </si>
  <si>
    <t>Change in tax contingencies</t>
  </si>
  <si>
    <t>1.60%</t>
  </si>
  <si>
    <t>Other, net</t>
  </si>
  <si>
    <t>0.30%</t>
  </si>
  <si>
    <t>0.90%</t>
  </si>
  <si>
    <t>Effective tax rate</t>
  </si>
  <si>
    <t>31.60%</t>
  </si>
  <si>
    <t>33.20%</t>
  </si>
  <si>
    <t>INCOME TAXES (Details 2) - USD ($) $ in Millions</t>
  </si>
  <si>
    <t>Reconciliation of Unrecognized Tax Benefits [Roll Forward]</t>
  </si>
  <si>
    <t>Unrecognized Tax Benefits, Decrease Resulting from Prior Period Tax Positions</t>
  </si>
  <si>
    <t>DERIVATIVE FINANCIAL INSTRUMENTS (Details Textuals) - USD ($) $ in Millions</t>
  </si>
  <si>
    <t>Jun. 30, 2012</t>
  </si>
  <si>
    <t>Oct. 31, 2011</t>
  </si>
  <si>
    <t>Dec. 22, 1997</t>
  </si>
  <si>
    <t>Derivative [Line Items]</t>
  </si>
  <si>
    <t>Gain (Loss) on Cash Flow Hedge Ineffectiveness, Net</t>
  </si>
  <si>
    <t>CashCollateralProvidedByUsToCounterparties</t>
  </si>
  <si>
    <t>Cash flow hedges [Abstract]</t>
  </si>
  <si>
    <t>Commodity forward contracts with Wells Fargo</t>
  </si>
  <si>
    <t>Commodity forward contracts with Citibank</t>
  </si>
  <si>
    <t>Cash Flow Hedges Derivative Instruments at Fair Value, Net</t>
  </si>
  <si>
    <t>Cash Flow Hedge Gain (Loss) to be Reclassified wihtin Twelve Months</t>
  </si>
  <si>
    <t>Fair value hedges [Abstract]</t>
  </si>
  <si>
    <t>Amount of terminated interest rate swaps</t>
  </si>
  <si>
    <t>Gain on terminated interest rate swaps</t>
  </si>
  <si>
    <t>Series O Face Amount</t>
  </si>
  <si>
    <t>Series G Face Amount</t>
  </si>
  <si>
    <t>Interest Rate on SunBelt Notes</t>
  </si>
  <si>
    <t>7.23%</t>
  </si>
  <si>
    <t>Forward Contracts</t>
  </si>
  <si>
    <t>Notional amount</t>
  </si>
  <si>
    <t>Forward Contracts Sell</t>
  </si>
  <si>
    <t>Variable Interest Rate Swaps $125M</t>
  </si>
  <si>
    <t>Deferred gain recognized</t>
  </si>
  <si>
    <t>Fixed Interest Rate Swaps $125M</t>
  </si>
  <si>
    <t>Interest Rate Swaps Designated As Fair Value Hedges</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Asset derivatives</t>
  </si>
  <si>
    <t>Liability derivatives</t>
  </si>
  <si>
    <t>Designated as Hedging Instrument</t>
  </si>
  <si>
    <t>Designated as Hedging Instrument | Interest Rate Contract Gains | Other Current Assets</t>
  </si>
  <si>
    <t>Designated as Hedging Instrument | Interest Rate Contract Gains | Current Installments of Long-term Debt</t>
  </si>
  <si>
    <t>Designated as Hedging Instrument | Interest Rate Contract Gains | Other Assets</t>
  </si>
  <si>
    <t>Designated as Hedging Instrument | Interest Rate Contract Gains | Long-term Debt</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Current Assets</t>
  </si>
  <si>
    <t>Not Designated as Hedging Instrument | Interest Rate Contract Gains | Other Assets</t>
  </si>
  <si>
    <t>Not Designated as Hedging Instrument | Interest Rate Contract Gains | Accrued Liabilities</t>
  </si>
  <si>
    <t>Not Designated as Hedging Instrument | Interest Rate Contract Gains | Other Liabilities</t>
  </si>
  <si>
    <t>Not Designated as Hedging Instrument | Interest Rate Contract Loss | Other Current Assets</t>
  </si>
  <si>
    <t>Not Designated as Hedging Instrument | Interest Rate Contract Loss | Other Assets</t>
  </si>
  <si>
    <t>Not Designated as Hedging Instrument | Interest Rate Contract Loss | Accrued Liabilities</t>
  </si>
  <si>
    <t>Not Designated as Hedging Instrument | Interest Rate Contract Loss | Other Liabilities</t>
  </si>
  <si>
    <t>Not Designated as Hedging Instrument | Commodity Contracts Losses | Other Current Assets</t>
  </si>
  <si>
    <t>Not Designated as Hedging Instrument | Commodity Contracts Losses | Accrued Liabilities</t>
  </si>
  <si>
    <t>Not Designated as Hedging Instrument | Foreign Exchange Contract | Other Current Assets</t>
  </si>
  <si>
    <t>Not Designated as Hedging Instrument | Foreign Exchange Contract | Accrued Liabilities</t>
  </si>
  <si>
    <t>Not Designated as Hedging Instrument | Foreign Exchange Contract Loss | Other Current Assets</t>
  </si>
  <si>
    <t>Not Designated as Hedging Instrument | Foreign Exchange Contract Loss | Accrued Liabilities</t>
  </si>
  <si>
    <t>DERIVATIVE FINANCIAL INSTRUMENTS (Details 3) - USD ($) $ in Millions</t>
  </si>
  <si>
    <t>Cash Flow Hedging</t>
  </si>
  <si>
    <t>Derivative Instruments, Gain (Loss) [Line Items]</t>
  </si>
  <si>
    <t>Recognized in other comprehensive loss (effective portion)</t>
  </si>
  <si>
    <t>Amount of gain (loss)</t>
  </si>
  <si>
    <t>Cost of Sales | Cash Flow Hedging</t>
  </si>
  <si>
    <t>Reclassified from accumulated other comprehensive loss into income (effective portion)</t>
  </si>
  <si>
    <t>Interest Rate Contract Gains | Interest Expense | Fair Value Hedging</t>
  </si>
  <si>
    <t>Commodity Contracts Losses | Cost of Sales | Not Designated as Hedging Instrument</t>
  </si>
  <si>
    <t>Foreign Exchange Contract | Selling, General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Assets, Fair Value Disclosure, Nonrecurring</t>
  </si>
  <si>
    <t>FAIR VALUE MEASUREMENTS (Details 1) - USD ($) $ in Millions</t>
  </si>
  <si>
    <t>Interest Rate Swap</t>
  </si>
  <si>
    <t>Fair Value, Assets and Liabilities Measured on Recurring and Nonrecurring Basis [Line Items]</t>
  </si>
  <si>
    <t>Derivative Asset</t>
  </si>
  <si>
    <t>Derivative Liability</t>
  </si>
  <si>
    <t>Interest Rate Swap | Fair Value, Inputs, Level 1</t>
  </si>
  <si>
    <t>Interest Rate Swap | Fair Value, Inputs, Level 2</t>
  </si>
  <si>
    <t>Interest Rate Swap | Fair Value, Inputs, Level 3</t>
  </si>
  <si>
    <t>Commodity Contract</t>
  </si>
  <si>
    <t>Commodity Contract | Fair Value, Inputs, Level 1</t>
  </si>
  <si>
    <t>Commodity Contract | Fair Value, Inputs, Level 2</t>
  </si>
  <si>
    <t>Commodity Contract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Off-balance Sheet Risks, Disclosure Information [Line Items]</t>
  </si>
  <si>
    <t>Long-term Debt, Fair Value</t>
  </si>
  <si>
    <t>Notes Payable</t>
  </si>
  <si>
    <t>Fair Value, Inputs, Level 1</t>
  </si>
  <si>
    <t>Fair Value, Inputs, Level 2</t>
  </si>
  <si>
    <t>Fair Value, Inputs, Level 3</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5"/>
  </cols>
  <sheetData>
    <row spans="1:3" r="1">
      <c t="s" r="A1" s="1">
        <v>0</v>
      </c>
      <c t="s" r="B1" s="2">
        <v>1</v>
      </c>
    </row>
    <row spans="1:3" r="2">
      <c t="s" r="B2" s="2">
        <v>2</v>
      </c>
      <c t="s" r="C2" s="2">
        <v>3</v>
      </c>
    </row>
    <row spans="1:3" r="3">
      <c t="s" r="A3" s="3">
        <v>4</v>
      </c>
    </row>
    <row spans="1:3" r="4">
      <c t="s" r="A4" s="4">
        <v>5</v>
      </c>
      <c t="s" r="B4" s="4">
        <v>6</v>
      </c>
    </row>
    <row spans="1:3" r="5">
      <c t="s" r="A5" s="4">
        <v>7</v>
      </c>
      <c t="n" r="B5" s="6">
        <v>7430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B13" s="6">
        <v>165150271</v>
      </c>
    </row>
    <row spans="1:3" r="14">
      <c t="s" r="A14" s="4">
        <v>22</v>
      </c>
      <c t="s" r="B14" s="4">
        <v>23</v>
      </c>
    </row>
    <row spans="1:3" r="15">
      <c t="s" r="A15" s="4">
        <v>24</v>
      </c>
      <c t="s" r="B15" s="4">
        <v>25</v>
      </c>
    </row>
    <row spans="1:3" r="16">
      <c t="s" r="A16" s="4">
        <v>26</v>
      </c>
      <c t="s" r="B16" s="4">
        <v>23</v>
      </c>
    </row>
    <row spans="1:3" r="17">
      <c t="s" r="A17" s="4">
        <v>27</v>
      </c>
      <c t="n" r="C17" s="7">
        <v>2060950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v>
      </c>
      <c t="s" r="B1" s="2">
        <v>2</v>
      </c>
      <c t="s" r="C1" s="2">
        <v>29</v>
      </c>
      <c t="s" r="D1" s="2">
        <v>30</v>
      </c>
    </row>
    <row spans="1:4" r="2">
      <c t="s" r="A2" s="3">
        <v>31</v>
      </c>
    </row>
    <row spans="1:4" r="3">
      <c t="s" r="A3" s="4">
        <v>32</v>
      </c>
      <c t="n" r="B3" s="8">
        <v>315.6</v>
      </c>
      <c t="n" r="C3" s="7">
        <v>392</v>
      </c>
      <c t="n" r="D3" s="8">
        <v>196.8</v>
      </c>
    </row>
    <row spans="1:4" r="4">
      <c t="s" r="A4" s="4">
        <v>33</v>
      </c>
      <c t="n" r="B4" s="9">
        <v>813.2</v>
      </c>
      <c t="n" r="C4" s="9">
        <v>783.4</v>
      </c>
      <c t="n" r="D4" s="9">
        <v>303.8</v>
      </c>
    </row>
    <row spans="1:4" r="5">
      <c t="s" r="A5" s="4">
        <v>34</v>
      </c>
      <c t="n" r="B5" s="9">
        <v>36.3</v>
      </c>
      <c t="n" r="C5" s="9">
        <v>32.9</v>
      </c>
      <c t="n" r="D5" s="9">
        <v>15.1</v>
      </c>
    </row>
    <row spans="1:4" r="6">
      <c t="s" r="A6" s="4">
        <v>35</v>
      </c>
      <c t="n" r="B6" s="9">
        <v>679.5</v>
      </c>
      <c t="n" r="C6" s="9">
        <v>685.2</v>
      </c>
      <c t="n" r="D6" s="9">
        <v>216.1</v>
      </c>
    </row>
    <row spans="1:4" r="7">
      <c t="s" r="A7" s="4">
        <v>36</v>
      </c>
      <c t="n" r="B7" s="6">
        <v>0</v>
      </c>
      <c t="n" r="C7" s="6">
        <v>0</v>
      </c>
      <c t="n" r="D7" s="6">
        <v>54</v>
      </c>
    </row>
    <row spans="1:4" r="8">
      <c t="s" r="A8" s="4">
        <v>37</v>
      </c>
      <c t="n" r="B8" s="9">
        <v>32.8</v>
      </c>
      <c t="n" r="C8" s="9">
        <v>39.9</v>
      </c>
      <c t="n" r="D8" s="9">
        <v>17.4</v>
      </c>
    </row>
    <row spans="1:4" r="9">
      <c t="s" r="A9" s="4">
        <v>38</v>
      </c>
      <c t="n" r="B9" s="9">
        <v>1877.4</v>
      </c>
      <c t="n" r="C9" s="9">
        <v>1933.4</v>
      </c>
      <c t="n" r="D9" s="9">
        <v>803.2</v>
      </c>
    </row>
    <row spans="1:4" r="10">
      <c t="s" r="A10" s="4">
        <v>39</v>
      </c>
      <c t="n" r="B10" s="6">
        <v>3859</v>
      </c>
      <c t="n" r="C10" s="9">
        <v>3953.4</v>
      </c>
      <c t="n" r="D10" s="9">
        <v>919.9</v>
      </c>
    </row>
    <row spans="1:4" r="11">
      <c t="s" r="A11" s="4">
        <v>40</v>
      </c>
      <c t="n" r="B11" s="9">
        <v>107.4</v>
      </c>
      <c t="n" r="C11" s="9">
        <v>95.90000000000001</v>
      </c>
      <c t="n" r="D11" s="9">
        <v>12.9</v>
      </c>
    </row>
    <row spans="1:4" r="12">
      <c t="s" r="A12" s="4">
        <v>41</v>
      </c>
      <c t="n" r="B12" s="9">
        <v>463.8</v>
      </c>
      <c t="n" r="C12" s="9">
        <v>454.6</v>
      </c>
      <c t="n" r="D12" s="9">
        <v>70.2</v>
      </c>
    </row>
    <row spans="1:4" r="13">
      <c t="s" r="A13" s="4">
        <v>42</v>
      </c>
      <c t="n" r="B13" s="9">
        <v>663.2</v>
      </c>
      <c t="n" r="C13" s="9">
        <v>677.5</v>
      </c>
      <c t="n" r="D13" s="9">
        <v>119.8</v>
      </c>
    </row>
    <row spans="1:4" r="14">
      <c t="s" r="A14" s="4">
        <v>43</v>
      </c>
      <c t="n" r="B14" s="9">
        <v>2146.1</v>
      </c>
      <c t="n" r="C14" s="9">
        <v>2174.1</v>
      </c>
      <c t="n" r="D14" s="9">
        <v>747.1</v>
      </c>
    </row>
    <row spans="1:4" r="15">
      <c t="s" r="A15" s="4">
        <v>44</v>
      </c>
      <c t="n" r="B15" s="9">
        <v>9116.9</v>
      </c>
      <c t="n" r="C15" s="9">
        <v>9288.9</v>
      </c>
      <c t="n" r="D15" s="9">
        <v>2673.1</v>
      </c>
    </row>
    <row spans="1:4" r="16">
      <c t="s" r="A16" s="3">
        <v>45</v>
      </c>
    </row>
    <row spans="1:4" r="17">
      <c t="s" r="A17" s="4">
        <v>46</v>
      </c>
      <c t="n" r="B17" s="9">
        <v>205.1</v>
      </c>
      <c t="n" r="C17" s="6">
        <v>205</v>
      </c>
      <c t="n" r="D17" s="9">
        <v>16.4</v>
      </c>
    </row>
    <row spans="1:4" r="18">
      <c t="s" r="A18" s="4">
        <v>47</v>
      </c>
      <c t="n" r="B18" s="9">
        <v>478.1</v>
      </c>
      <c t="n" r="C18" s="9">
        <v>608.2</v>
      </c>
      <c t="n" r="D18" s="9">
        <v>147.8</v>
      </c>
    </row>
    <row spans="1:4" r="19">
      <c t="s" r="A19" s="4">
        <v>48</v>
      </c>
      <c t="n" r="B19" s="9">
        <v>14.1</v>
      </c>
      <c t="n" r="C19" s="9">
        <v>4.9</v>
      </c>
      <c t="n" r="D19" s="9">
        <v>1.1</v>
      </c>
    </row>
    <row spans="1:4" r="20">
      <c t="s" r="A20" s="4">
        <v>49</v>
      </c>
      <c t="n" r="B20" s="9">
        <v>352.3</v>
      </c>
      <c t="n" r="C20" s="9">
        <v>328.1</v>
      </c>
      <c t="n" r="D20" s="9">
        <v>205.1</v>
      </c>
    </row>
    <row spans="1:4" r="21">
      <c t="s" r="A21" s="4">
        <v>50</v>
      </c>
      <c t="n" r="B21" s="9">
        <v>1049.6</v>
      </c>
      <c t="n" r="C21" s="9">
        <v>1146.2</v>
      </c>
      <c t="n" r="D21" s="9">
        <v>370.4</v>
      </c>
    </row>
    <row spans="1:4" r="22">
      <c t="s" r="A22" s="4">
        <v>51</v>
      </c>
      <c t="n" r="B22" s="9">
        <v>3627.9</v>
      </c>
      <c t="n" r="C22" s="9">
        <v>3643.8</v>
      </c>
      <c t="n" r="D22" s="9">
        <v>648.7</v>
      </c>
    </row>
    <row spans="1:4" r="23">
      <c t="s" r="A23" s="4">
        <v>52</v>
      </c>
      <c t="n" r="B23" s="9">
        <v>635.2</v>
      </c>
      <c t="n" r="C23" s="9">
        <v>648.9</v>
      </c>
      <c t="n" r="D23" s="9">
        <v>167.2</v>
      </c>
    </row>
    <row spans="1:4" r="24">
      <c t="s" r="A24" s="4">
        <v>40</v>
      </c>
      <c t="n" r="B24" s="6">
        <v>1091</v>
      </c>
      <c t="n" r="C24" s="9">
        <v>1095.2</v>
      </c>
      <c t="n" r="D24" s="9">
        <v>107.3</v>
      </c>
    </row>
    <row spans="1:4" r="25">
      <c t="s" r="A25" s="4">
        <v>53</v>
      </c>
      <c t="n" r="B25" s="9">
        <v>340.4</v>
      </c>
      <c t="n" r="C25" s="6">
        <v>336</v>
      </c>
      <c t="n" r="D25" s="9">
        <v>361.3</v>
      </c>
    </row>
    <row spans="1:4" r="26">
      <c t="s" r="A26" s="4">
        <v>54</v>
      </c>
      <c t="n" r="B26" s="8">
        <v>6744.1</v>
      </c>
      <c t="n" r="C26" s="8">
        <v>6870.1</v>
      </c>
      <c t="n" r="D26" s="8">
        <v>1654.9</v>
      </c>
    </row>
    <row spans="1:4" r="27">
      <c t="s" r="A27" s="4">
        <v>55</v>
      </c>
      <c t="s" r="B27" s="4">
        <v>56</v>
      </c>
      <c t="s" r="C27" s="4">
        <v>56</v>
      </c>
      <c t="s" r="D27" s="4">
        <v>56</v>
      </c>
    </row>
    <row spans="1:4" r="28">
      <c t="s" r="A28" s="3">
        <v>57</v>
      </c>
    </row>
    <row spans="1:4" r="29">
      <c t="s" r="A29" s="4">
        <v>58</v>
      </c>
      <c t="n" r="B29" s="8">
        <v>165.2</v>
      </c>
      <c t="n" r="C29" s="8">
        <v>165.1</v>
      </c>
      <c t="n" r="D29" s="8">
        <v>77.5</v>
      </c>
    </row>
    <row spans="1:4" r="30">
      <c t="s" r="A30" s="4">
        <v>59</v>
      </c>
      <c t="n" r="B30" s="9">
        <v>2238.9</v>
      </c>
      <c t="n" r="C30" s="9">
        <v>2236.4</v>
      </c>
      <c t="n" r="D30" s="9">
        <v>792.1</v>
      </c>
    </row>
    <row spans="1:4" r="31">
      <c t="s" r="A31" s="4">
        <v>60</v>
      </c>
      <c t="n" r="B31" s="9">
        <v>-470.2</v>
      </c>
      <c t="n" r="C31" s="9">
        <v>-492.5</v>
      </c>
      <c t="n" r="D31" s="9">
        <v>-439.7</v>
      </c>
    </row>
    <row spans="1:4" r="32">
      <c t="s" r="A32" s="4">
        <v>61</v>
      </c>
      <c t="n" r="B32" s="9">
        <v>438.9</v>
      </c>
      <c t="n" r="C32" s="9">
        <v>509.8</v>
      </c>
      <c t="n" r="D32" s="9">
        <v>588.3</v>
      </c>
    </row>
    <row spans="1:4" r="33">
      <c t="s" r="A33" s="4">
        <v>62</v>
      </c>
      <c t="n" r="B33" s="9">
        <v>2372.8</v>
      </c>
      <c t="n" r="C33" s="9">
        <v>2418.8</v>
      </c>
      <c t="n" r="D33" s="9">
        <v>1018.2</v>
      </c>
    </row>
    <row spans="1:4" r="34">
      <c t="s" r="A34" s="4">
        <v>63</v>
      </c>
      <c t="n" r="B34" s="8">
        <v>9116.9</v>
      </c>
      <c t="n" r="C34" s="8">
        <v>9288.9</v>
      </c>
      <c t="n" r="D34" s="8">
        <v>26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6</v>
      </c>
      <c t="s" r="B4" s="4">
        <v>217</v>
      </c>
    </row>
    <row spans="1:2" r="5">
      <c t="s" r="A5" s="4">
        <v>218</v>
      </c>
      <c t="s" r="B5" s="4">
        <v>219</v>
      </c>
    </row>
    <row spans="1:2" r="6">
      <c t="s" r="A6" s="4">
        <v>220</v>
      </c>
      <c t="s" r="B6" s="4">
        <v>221</v>
      </c>
    </row>
    <row spans="1:2" r="7">
      <c t="s" r="A7" s="4">
        <v>222</v>
      </c>
      <c t="s" r="B7"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169</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73</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2</v>
      </c>
      <c t="s" r="B1" s="2">
        <v>1</v>
      </c>
    </row>
    <row spans="1:2" r="2">
      <c t="s" r="B2" s="2">
        <v>2</v>
      </c>
    </row>
    <row spans="1:2" r="3">
      <c t="s" r="A3" s="3">
        <v>176</v>
      </c>
    </row>
    <row spans="1:2" r="4">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v>
      </c>
      <c t="s" r="B1" s="2">
        <v>2</v>
      </c>
      <c t="s" r="C1" s="2">
        <v>29</v>
      </c>
      <c t="s" r="D1" s="2">
        <v>30</v>
      </c>
    </row>
    <row spans="1:4" r="2">
      <c t="s" r="A2" s="3">
        <v>65</v>
      </c>
    </row>
    <row spans="1:4" r="3">
      <c t="s" r="A3" s="4">
        <v>66</v>
      </c>
      <c t="n" r="B3" s="8">
        <v>1587.9</v>
      </c>
      <c t="n" r="C3" s="8">
        <v>1499.4</v>
      </c>
      <c t="n" r="D3" s="8">
        <v>1357.9</v>
      </c>
    </row>
    <row spans="1:4" r="4">
      <c t="s" r="A4" s="3">
        <v>57</v>
      </c>
    </row>
    <row spans="1:4" r="5">
      <c t="s" r="A5" s="4">
        <v>67</v>
      </c>
      <c t="n" r="B5" s="7">
        <v>1</v>
      </c>
      <c t="n" r="C5" s="7">
        <v>1</v>
      </c>
      <c t="n" r="D5" s="7">
        <v>1</v>
      </c>
    </row>
    <row spans="1:4" r="6">
      <c t="s" r="A6" s="4">
        <v>68</v>
      </c>
      <c t="n" r="B6" s="6">
        <v>240</v>
      </c>
      <c t="n" r="C6" s="6">
        <v>240</v>
      </c>
      <c t="n" r="D6" s="6">
        <v>120</v>
      </c>
    </row>
    <row spans="1:4" r="7">
      <c t="s" r="A7" s="4">
        <v>69</v>
      </c>
      <c t="n" r="B7" s="9">
        <v>165.2</v>
      </c>
      <c t="n" r="C7" s="9">
        <v>165.1</v>
      </c>
      <c t="n" r="D7" s="9">
        <v>77.5</v>
      </c>
    </row>
    <row spans="1:4" r="8">
      <c t="s" r="A8" s="4">
        <v>70</v>
      </c>
      <c t="n" r="B8" s="9">
        <v>165.2</v>
      </c>
      <c t="n" r="C8" s="9">
        <v>165.1</v>
      </c>
      <c t="n" r="D8" s="9">
        <v>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5</v>
      </c>
      <c t="s" r="B1" s="2">
        <v>1</v>
      </c>
    </row>
    <row spans="1:2" r="2">
      <c t="s" r="B2" s="2">
        <v>2</v>
      </c>
    </row>
    <row spans="1:2" r="3">
      <c t="s" r="A3" s="3">
        <v>179</v>
      </c>
    </row>
    <row spans="1:2" r="4">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182</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3</v>
      </c>
      <c t="s" r="B1" s="2">
        <v>1</v>
      </c>
    </row>
    <row spans="1:2" r="2">
      <c t="s" r="B2" s="2">
        <v>2</v>
      </c>
    </row>
    <row spans="1:2" r="3">
      <c t="s" r="A3" s="3">
        <v>185</v>
      </c>
    </row>
    <row spans="1:2" r="4">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6</v>
      </c>
      <c t="s" r="B1" s="2">
        <v>1</v>
      </c>
    </row>
    <row spans="1:2" r="2">
      <c t="s" r="B2" s="2">
        <v>2</v>
      </c>
    </row>
    <row spans="1:2" r="3">
      <c t="s" r="A3" s="3">
        <v>194</v>
      </c>
    </row>
    <row spans="1:2" r="4">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197</v>
      </c>
    </row>
    <row spans="1:2" r="4">
      <c t="s" r="A4" s="4">
        <v>250</v>
      </c>
      <c t="s" r="B4" s="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3">
        <v>200</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7</v>
      </c>
      <c t="s" r="B1" s="2">
        <v>1</v>
      </c>
    </row>
    <row spans="1:2" r="2">
      <c t="s" r="B2" s="2">
        <v>2</v>
      </c>
    </row>
    <row spans="1:2" r="3">
      <c t="s" r="A3" s="3">
        <v>203</v>
      </c>
    </row>
    <row spans="1:2" r="4">
      <c t="s" r="A4" s="4">
        <v>258</v>
      </c>
      <c t="s" r="B4"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260</v>
      </c>
      <c t="s" r="B1" s="2">
        <v>1</v>
      </c>
    </row>
    <row spans="1:2" r="2">
      <c t="s" r="B2" s="2">
        <v>2</v>
      </c>
    </row>
    <row spans="1:2" r="3">
      <c t="s" r="A3" s="3">
        <v>206</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09</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74</v>
      </c>
      <c t="s" r="B1" s="2">
        <v>1</v>
      </c>
    </row>
    <row spans="1:2" r="2">
      <c t="s" r="B2" s="2">
        <v>2</v>
      </c>
    </row>
    <row spans="1:2" r="3">
      <c t="s" r="A3" s="3">
        <v>212</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1</v>
      </c>
      <c t="s" r="B1" s="2">
        <v>1</v>
      </c>
    </row>
    <row spans="1:3" r="2">
      <c t="s" r="B2" s="2">
        <v>2</v>
      </c>
      <c t="s" r="C2" s="2">
        <v>30</v>
      </c>
    </row>
    <row spans="1:3" r="3">
      <c t="s" r="A3" s="3">
        <v>72</v>
      </c>
    </row>
    <row spans="1:3" r="4">
      <c t="s" r="A4" s="4">
        <v>73</v>
      </c>
      <c t="n" r="B4" s="8">
        <v>1348.2</v>
      </c>
      <c t="n" r="C4" s="7">
        <v>518</v>
      </c>
    </row>
    <row spans="1:3" r="5">
      <c t="s" r="A5" s="3">
        <v>74</v>
      </c>
    </row>
    <row spans="1:3" r="6">
      <c t="s" r="A6" s="4">
        <v>75</v>
      </c>
      <c t="n" r="B6" s="9">
        <v>1175.4</v>
      </c>
      <c t="n" r="C6" s="9">
        <v>433.2</v>
      </c>
    </row>
    <row spans="1:3" r="7">
      <c t="s" r="A7" s="4">
        <v>76</v>
      </c>
      <c t="n" r="B7" s="9">
        <v>88.09999999999999</v>
      </c>
      <c t="n" r="C7" s="6">
        <v>47</v>
      </c>
    </row>
    <row spans="1:3" r="8">
      <c t="s" r="A8" s="4">
        <v>77</v>
      </c>
      <c t="n" r="B8" s="9">
        <v>92.8</v>
      </c>
      <c t="n" r="C8" s="9">
        <v>1.2</v>
      </c>
    </row>
    <row spans="1:3" r="9">
      <c t="s" r="A9" s="4">
        <v>78</v>
      </c>
      <c t="n" r="B9" s="9">
        <v>10.2</v>
      </c>
      <c t="n" r="C9" s="9">
        <v>10.4</v>
      </c>
    </row>
    <row spans="1:3" r="10">
      <c t="s" r="A10" s="4">
        <v>79</v>
      </c>
      <c t="n" r="B10" s="9">
        <v>10.9</v>
      </c>
      <c t="n" r="C10" s="9">
        <v>-0.2</v>
      </c>
    </row>
    <row spans="1:3" r="11">
      <c t="s" r="A11" s="4">
        <v>80</v>
      </c>
      <c t="n" r="B11" s="9">
        <v>-7.4</v>
      </c>
      <c t="n" r="C11" s="6">
        <v>26</v>
      </c>
    </row>
    <row spans="1:3" r="12">
      <c t="s" r="A12" s="4">
        <v>81</v>
      </c>
      <c t="n" r="B12" s="9">
        <v>0.2</v>
      </c>
      <c t="n" r="C12" s="9">
        <v>0.4</v>
      </c>
    </row>
    <row spans="1:3" r="13">
      <c t="s" r="A13" s="4">
        <v>82</v>
      </c>
      <c t="n" r="B13" s="9">
        <v>48.5</v>
      </c>
      <c t="n" r="C13" s="9">
        <v>7.1</v>
      </c>
    </row>
    <row spans="1:3" r="14">
      <c t="s" r="A14" s="4">
        <v>83</v>
      </c>
      <c t="n" r="B14" s="9">
        <v>0.3</v>
      </c>
      <c t="n" r="C14" s="9">
        <v>0.3</v>
      </c>
    </row>
    <row spans="1:3" r="15">
      <c t="s" r="A15" s="4">
        <v>84</v>
      </c>
      <c t="n" r="B15" s="9">
        <v>-55.4</v>
      </c>
      <c t="n" r="C15" s="9">
        <v>19.6</v>
      </c>
    </row>
    <row spans="1:3" r="16">
      <c t="s" r="A16" s="4">
        <v>85</v>
      </c>
      <c t="n" r="B16" s="9">
        <v>-17.5</v>
      </c>
      <c t="n" r="C16" s="9">
        <v>6.5</v>
      </c>
    </row>
    <row spans="1:3" r="17">
      <c t="s" r="A17" s="4">
        <v>86</v>
      </c>
      <c t="n" r="B17" s="8">
        <v>-37.9</v>
      </c>
      <c t="n" r="C17" s="8">
        <v>13.1</v>
      </c>
    </row>
    <row spans="1:3" r="18">
      <c t="s" r="A18" s="3">
        <v>87</v>
      </c>
    </row>
    <row spans="1:3" r="19">
      <c t="s" r="A19" s="4">
        <v>88</v>
      </c>
      <c t="n" r="B19" s="10">
        <v>-0.23</v>
      </c>
      <c t="n" r="C19" s="10">
        <v>0.17</v>
      </c>
    </row>
    <row spans="1:3" r="20">
      <c t="s" r="A20" s="4">
        <v>89</v>
      </c>
      <c t="n" r="B20" s="11">
        <v>-0.23</v>
      </c>
      <c t="n" r="C20" s="11">
        <v>0.17</v>
      </c>
    </row>
    <row spans="1:3" r="21">
      <c t="s" r="A21" s="4">
        <v>90</v>
      </c>
      <c t="n" r="B21" s="10">
        <v>0.2</v>
      </c>
      <c t="n" r="C21" s="10">
        <v>0.2</v>
      </c>
    </row>
    <row spans="1:3" r="22">
      <c t="s" r="A22" s="3">
        <v>91</v>
      </c>
    </row>
    <row spans="1:3" r="23">
      <c t="s" r="A23" s="4">
        <v>88</v>
      </c>
      <c t="n" r="B23" s="9">
        <v>165.1</v>
      </c>
      <c t="n" r="C23" s="9">
        <v>77.40000000000001</v>
      </c>
    </row>
    <row spans="1:3" r="24">
      <c t="s" r="A24" s="4">
        <v>89</v>
      </c>
      <c t="n" r="B24" s="9">
        <v>165.1</v>
      </c>
      <c t="n" r="C24" s="9">
        <v>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s>
  <sheetData>
    <row spans="1:14" r="1">
      <c t="s" r="A1" s="1">
        <v>279</v>
      </c>
      <c t="s" r="B1" s="2">
        <v>280</v>
      </c>
      <c t="s" r="C1" s="2">
        <v>280</v>
      </c>
      <c t="s" r="D1" s="2">
        <v>2</v>
      </c>
      <c t="s" r="E1" s="2">
        <v>30</v>
      </c>
      <c t="s" r="F1" s="2">
        <v>29</v>
      </c>
      <c t="s" r="G1" s="2">
        <v>281</v>
      </c>
      <c t="s" r="H1" s="2">
        <v>282</v>
      </c>
      <c t="s" r="I1" s="2">
        <v>283</v>
      </c>
      <c t="s" r="J1" s="2">
        <v>284</v>
      </c>
      <c t="s" r="K1" s="2">
        <v>285</v>
      </c>
      <c t="s" r="L1" s="2">
        <v>286</v>
      </c>
      <c t="s" r="M1" s="2">
        <v>287</v>
      </c>
      <c t="s" r="N1" s="2">
        <v>288</v>
      </c>
    </row>
    <row spans="1:14" r="2">
      <c t="s" r="A2" s="3">
        <v>215</v>
      </c>
    </row>
    <row spans="1:14" r="3">
      <c t="s" r="A3" s="4">
        <v>289</v>
      </c>
      <c t="n" r="D3" s="7">
        <v>10200000</v>
      </c>
      <c t="n" r="E3" s="7">
        <v>10400000</v>
      </c>
    </row>
    <row spans="1:14" r="4">
      <c t="s" r="A4" s="4">
        <v>290</v>
      </c>
      <c t="n" r="E4" s="6">
        <v>400000</v>
      </c>
    </row>
    <row spans="1:14" r="5">
      <c t="s" r="A5" s="4">
        <v>73</v>
      </c>
      <c t="n" r="D5" s="6">
        <v>1348200000</v>
      </c>
      <c t="n" r="E5" s="6">
        <v>518000000</v>
      </c>
    </row>
    <row spans="1:14" r="6">
      <c t="s" r="A6" s="4">
        <v>43</v>
      </c>
      <c t="n" r="D6" s="7">
        <v>2146100000</v>
      </c>
      <c t="n" r="E6" s="6">
        <v>747100000</v>
      </c>
      <c t="n" r="F6" s="7">
        <v>2174100000</v>
      </c>
      <c t="n" r="M6" s="7">
        <v>747100000</v>
      </c>
    </row>
    <row spans="1:14" r="7">
      <c t="s" r="A7" s="4">
        <v>291</v>
      </c>
      <c t="n" r="B7" s="7">
        <v>2095000000</v>
      </c>
      <c t="n" r="C7" s="7">
        <v>2095000000</v>
      </c>
    </row>
    <row spans="1:14" r="8">
      <c t="s" r="A8" s="4">
        <v>292</v>
      </c>
      <c t="n" r="K8" s="7">
        <v>1050000000</v>
      </c>
    </row>
    <row spans="1:14" r="9">
      <c t="s" r="A9" s="4">
        <v>293</v>
      </c>
      <c t="n" r="B9" s="6">
        <v>875000000</v>
      </c>
      <c t="n" r="C9" s="6">
        <v>875000000</v>
      </c>
    </row>
    <row spans="1:14" r="10">
      <c t="s" r="A10" s="4">
        <v>294</v>
      </c>
      <c t="n" r="K10" s="6">
        <v>1850000000</v>
      </c>
    </row>
    <row spans="1:14" r="11">
      <c t="s" r="A11" s="4">
        <v>295</v>
      </c>
      <c t="n" r="K11" s="6">
        <v>500000000</v>
      </c>
      <c t="n" r="N11" s="7">
        <v>265000000</v>
      </c>
    </row>
    <row spans="1:14" r="12">
      <c t="s" r="A12" s="4">
        <v>296</v>
      </c>
      <c t="n" r="K12" s="6">
        <v>1350000000</v>
      </c>
    </row>
    <row spans="1:14" r="13">
      <c t="s" r="A13" s="4">
        <v>297</v>
      </c>
      <c t="n" r="B13" s="6">
        <v>475000000</v>
      </c>
      <c t="n" r="C13" s="6">
        <v>475000000</v>
      </c>
    </row>
    <row spans="1:14" r="14">
      <c t="s" r="A14" s="4">
        <v>298</v>
      </c>
      <c t="n" r="B14" s="6">
        <v>1850000000</v>
      </c>
      <c t="n" r="C14" s="6">
        <v>1850000000</v>
      </c>
    </row>
    <row spans="1:14" r="15">
      <c t="s" r="A15" s="4">
        <v>299</v>
      </c>
      <c t="n" r="B15" s="6">
        <v>1350000000</v>
      </c>
      <c t="n" r="C15" s="6">
        <v>1350000000</v>
      </c>
    </row>
    <row spans="1:14" r="16">
      <c t="s" r="A16" s="4">
        <v>300</v>
      </c>
      <c t="n" r="K16" s="7">
        <v>100000000</v>
      </c>
    </row>
    <row spans="1:14" r="17">
      <c t="s" r="A17" s="4">
        <v>301</v>
      </c>
      <c t="s" r="K17" s="4">
        <v>302</v>
      </c>
    </row>
    <row spans="1:14" r="18">
      <c t="s" r="A18" s="4">
        <v>303</v>
      </c>
      <c t="s" r="K18" s="4">
        <v>304</v>
      </c>
    </row>
    <row spans="1:14" r="19">
      <c t="s" r="A19" s="4">
        <v>305</v>
      </c>
      <c t="s" r="K19" s="4">
        <v>306</v>
      </c>
    </row>
    <row spans="1:14" r="20">
      <c t="s" r="A20" s="4">
        <v>307</v>
      </c>
      <c t="n" r="B20" s="6">
        <v>600000000</v>
      </c>
      <c t="n" r="C20" s="6">
        <v>600000000</v>
      </c>
    </row>
    <row spans="1:14" r="21">
      <c t="s" r="A21" s="4">
        <v>308</v>
      </c>
      <c t="n" r="H21" s="7">
        <v>200000000</v>
      </c>
    </row>
    <row spans="1:14" r="22">
      <c t="s" r="A22" s="4">
        <v>309</v>
      </c>
      <c t="n" r="G22" s="7">
        <v>200000000</v>
      </c>
    </row>
    <row spans="1:14" r="23">
      <c t="s" r="A23" s="4">
        <v>310</v>
      </c>
      <c t="n" r="L23" s="7">
        <v>3354500000</v>
      </c>
    </row>
    <row spans="1:14" r="24">
      <c t="s" r="A24" s="4">
        <v>311</v>
      </c>
      <c t="n" r="E24" s="7">
        <v>14300000</v>
      </c>
    </row>
    <row spans="1:14" r="25">
      <c t="s" r="A25" s="4">
        <v>312</v>
      </c>
      <c t="n" r="B25" s="6">
        <v>433500000</v>
      </c>
    </row>
    <row spans="1:14" r="26">
      <c t="s" r="A26" s="4">
        <v>313</v>
      </c>
      <c t="n" r="B26" s="7">
        <v>410800000</v>
      </c>
      <c t="n" r="C26" s="7">
        <v>410800000</v>
      </c>
    </row>
    <row spans="1:14" r="27">
      <c t="s" r="A27" s="4">
        <v>68</v>
      </c>
      <c t="n" r="D27" s="6">
        <v>240</v>
      </c>
      <c t="n" r="E27" s="6">
        <v>120</v>
      </c>
      <c t="n" r="F27" s="6">
        <v>240</v>
      </c>
      <c t="n" r="I27" s="6">
        <v>240</v>
      </c>
      <c t="n" r="J27" s="6">
        <v>120</v>
      </c>
    </row>
    <row spans="1:14" r="28">
      <c t="s" r="A28" s="4">
        <v>314</v>
      </c>
    </row>
    <row spans="1:14" r="29">
      <c t="s" r="A29" s="3">
        <v>215</v>
      </c>
    </row>
    <row spans="1:14" r="30">
      <c t="s" r="A30" s="4">
        <v>315</v>
      </c>
      <c t="n" r="B30" s="9">
        <v>87.5</v>
      </c>
      <c t="n" r="C30" s="9">
        <v>87.5</v>
      </c>
    </row>
    <row spans="1:14" r="31">
      <c t="s" r="A31" s="4">
        <v>316</v>
      </c>
      <c t="s" r="B31" s="4">
        <v>317</v>
      </c>
      <c t="s" r="C31" s="4">
        <v>317</v>
      </c>
    </row>
    <row spans="1:14" r="32">
      <c t="s" r="A32" s="4">
        <v>318</v>
      </c>
      <c t="s" r="B32" s="4">
        <v>319</v>
      </c>
      <c t="s" r="C32" s="4">
        <v>319</v>
      </c>
    </row>
    <row spans="1:14" r="33">
      <c t="s" r="A33" s="4">
        <v>73</v>
      </c>
      <c t="n" r="E33" s="7">
        <v>1439000000</v>
      </c>
    </row>
    <row spans="1:14" r="34">
      <c t="s" r="A34" s="4">
        <v>320</v>
      </c>
      <c t="n" r="B34" s="7">
        <v>25400000</v>
      </c>
      <c t="n" r="C34" s="7">
        <v>25400000</v>
      </c>
    </row>
    <row spans="1:14" r="35">
      <c t="s" r="A35" s="4">
        <v>321</v>
      </c>
      <c t="n" r="B35" s="6">
        <v>477100000</v>
      </c>
      <c t="n" r="C35" s="6">
        <v>477100000</v>
      </c>
    </row>
    <row spans="1:14" r="36">
      <c t="s" r="A36" s="4">
        <v>322</v>
      </c>
      <c t="n" r="B36" s="6">
        <v>416000000</v>
      </c>
      <c t="n" r="C36" s="6">
        <v>416000000</v>
      </c>
    </row>
    <row spans="1:14" r="37">
      <c t="s" r="A37" s="4">
        <v>323</v>
      </c>
      <c t="n" r="B37" s="6">
        <v>420600000</v>
      </c>
      <c t="n" r="C37" s="6">
        <v>420600000</v>
      </c>
    </row>
    <row spans="1:14" r="38">
      <c t="s" r="A38" s="4">
        <v>324</v>
      </c>
      <c t="n" r="B38" s="6">
        <v>51100000</v>
      </c>
      <c t="n" r="C38" s="6">
        <v>51100000</v>
      </c>
    </row>
    <row spans="1:14" r="39">
      <c t="s" r="A39" s="4">
        <v>43</v>
      </c>
      <c t="n" r="B39" s="6">
        <v>1398700000</v>
      </c>
      <c t="n" r="C39" s="6">
        <v>1398700000</v>
      </c>
    </row>
    <row spans="1:14" r="40">
      <c t="s" r="A40" s="4">
        <v>325</v>
      </c>
      <c t="n" r="B40" s="6">
        <v>0</v>
      </c>
      <c t="n" r="C40" s="6">
        <v>0</v>
      </c>
    </row>
    <row spans="1:14" r="41">
      <c t="s" r="A41" s="4">
        <v>326</v>
      </c>
      <c t="n" r="B41" s="6">
        <v>69500000</v>
      </c>
      <c t="n" r="C41" s="6">
        <v>69500000</v>
      </c>
    </row>
    <row spans="1:14" r="42">
      <c t="s" r="A42" s="4">
        <v>312</v>
      </c>
      <c t="n" r="C42" s="6">
        <v>433500000</v>
      </c>
    </row>
    <row spans="1:14" r="43">
      <c t="s" r="A43" s="4">
        <v>327</v>
      </c>
      <c t="n" r="E43" s="6">
        <v>10400000</v>
      </c>
    </row>
    <row spans="1:14" r="44">
      <c t="s" r="A44" s="4">
        <v>328</v>
      </c>
    </row>
    <row spans="1:14" r="45">
      <c t="s" r="A45" s="3">
        <v>215</v>
      </c>
    </row>
    <row spans="1:14" r="46">
      <c t="s" r="A46" s="4">
        <v>73</v>
      </c>
      <c t="n" r="D46" s="7">
        <v>460200000</v>
      </c>
      <c t="n" r="E46" s="6">
        <v>0</v>
      </c>
    </row>
    <row spans="1:14" r="47">
      <c t="s" r="A47" s="4">
        <v>329</v>
      </c>
      <c t="n" r="D47" s="6">
        <v>8200000</v>
      </c>
    </row>
    <row spans="1:14" r="48">
      <c t="s" r="A48" s="4">
        <v>43</v>
      </c>
      <c t="n" r="D48" s="6">
        <v>291300000</v>
      </c>
      <c t="n" r="E48" s="6">
        <v>0</v>
      </c>
      <c t="n" r="F48" s="7">
        <v>296600000</v>
      </c>
      <c t="n" r="M48" s="6">
        <v>0</v>
      </c>
    </row>
    <row spans="1:14" r="49">
      <c t="s" r="A49" s="4">
        <v>330</v>
      </c>
    </row>
    <row spans="1:14" r="50">
      <c t="s" r="A50" s="3">
        <v>215</v>
      </c>
    </row>
    <row spans="1:14" r="51">
      <c t="s" r="A51" s="4">
        <v>73</v>
      </c>
      <c t="n" r="D51" s="6">
        <v>704300000</v>
      </c>
      <c t="n" r="E51" s="6">
        <v>339300000</v>
      </c>
    </row>
    <row spans="1:14" r="52">
      <c t="s" r="A52" s="4">
        <v>329</v>
      </c>
      <c t="n" r="D52" s="6">
        <v>56300000</v>
      </c>
    </row>
    <row spans="1:14" r="53">
      <c t="s" r="A53" s="4">
        <v>331</v>
      </c>
      <c t="n" r="D53" s="6">
        <v>395900000</v>
      </c>
    </row>
    <row spans="1:14" r="54">
      <c t="s" r="A54" s="4">
        <v>43</v>
      </c>
      <c t="n" r="D54" s="6">
        <v>1854800000</v>
      </c>
      <c t="n" r="E54" s="7">
        <v>747100000</v>
      </c>
      <c t="n" r="F54" s="7">
        <v>1877500000</v>
      </c>
      <c t="n" r="M54" s="7">
        <v>747100000</v>
      </c>
    </row>
    <row spans="1:14" r="55">
      <c t="s" r="A55" s="4">
        <v>332</v>
      </c>
    </row>
    <row spans="1:14" r="56">
      <c t="s" r="A56" s="3">
        <v>215</v>
      </c>
    </row>
    <row spans="1:14" r="57">
      <c t="s" r="A57" s="4">
        <v>333</v>
      </c>
      <c t="n" r="D57" s="6">
        <v>205000000</v>
      </c>
    </row>
    <row spans="1:14" r="58">
      <c t="s" r="A58" s="4">
        <v>334</v>
      </c>
      <c t="n" r="D58" s="6">
        <v>425000000</v>
      </c>
    </row>
    <row spans="1:14" r="59">
      <c t="s" r="A59" s="4">
        <v>335</v>
      </c>
    </row>
    <row spans="1:14" r="60">
      <c t="s" r="A60" s="3">
        <v>215</v>
      </c>
    </row>
    <row spans="1:14" r="61">
      <c t="s" r="A61" s="4">
        <v>333</v>
      </c>
      <c t="n" r="D61" s="6">
        <v>215000000</v>
      </c>
    </row>
    <row spans="1:14" r="62">
      <c t="s" r="A62" s="4">
        <v>334</v>
      </c>
      <c t="n" r="D62" s="7">
        <v>465000000</v>
      </c>
    </row>
    <row spans="1:14" r="63">
      <c t="s" r="A63" s="4">
        <v>336</v>
      </c>
    </row>
    <row spans="1:14" r="64">
      <c t="s" r="A64" s="3">
        <v>215</v>
      </c>
    </row>
    <row spans="1:14" r="65">
      <c t="s" r="A65" s="4">
        <v>337</v>
      </c>
      <c t="n" r="B65" s="7">
        <v>500000000</v>
      </c>
      <c t="n" r="C65" s="7">
        <v>500000000</v>
      </c>
    </row>
    <row spans="1:14" r="66">
      <c t="s" r="A66" s="4">
        <v>338</v>
      </c>
      <c t="s" r="B66" s="4">
        <v>306</v>
      </c>
      <c t="s" r="C66" s="4">
        <v>306</v>
      </c>
    </row>
    <row spans="1:14" r="67">
      <c t="s" r="A67" s="4">
        <v>339</v>
      </c>
    </row>
    <row spans="1:14" r="68">
      <c t="s" r="A68" s="3">
        <v>215</v>
      </c>
    </row>
    <row spans="1:14" r="69">
      <c t="s" r="A69" s="4">
        <v>340</v>
      </c>
      <c t="n" r="B69" s="7">
        <v>720000000</v>
      </c>
      <c t="n" r="C69" s="7">
        <v>720000000</v>
      </c>
    </row>
    <row spans="1:14" r="70">
      <c t="s" r="A70" s="4">
        <v>338</v>
      </c>
      <c t="s" r="B70" s="4">
        <v>341</v>
      </c>
      <c t="s" r="C70" s="4">
        <v>3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37"/>
    <col customWidth="1" max="3" min="3" width="37"/>
  </cols>
  <sheetData>
    <row spans="1:3" r="1">
      <c t="s" r="A1" s="1">
        <v>342</v>
      </c>
      <c t="s" r="B1" s="2">
        <v>343</v>
      </c>
      <c t="s" r="C1" s="2">
        <v>343</v>
      </c>
    </row>
    <row spans="1:3" r="2">
      <c t="s" r="A2" s="3">
        <v>344</v>
      </c>
    </row>
    <row spans="1:3" r="3">
      <c t="s" r="A3" s="4">
        <v>312</v>
      </c>
      <c t="n" r="C3" s="8">
        <v>433.5</v>
      </c>
    </row>
    <row spans="1:3" r="4">
      <c t="s" r="A4" s="4">
        <v>314</v>
      </c>
    </row>
    <row spans="1:3" r="5">
      <c t="s" r="A5" s="3">
        <v>344</v>
      </c>
    </row>
    <row spans="1:3" r="6">
      <c t="s" r="A6" s="4">
        <v>345</v>
      </c>
      <c t="n" r="B6" s="9">
        <v>87.5</v>
      </c>
      <c t="n" r="C6" s="9">
        <v>87.5</v>
      </c>
    </row>
    <row spans="1:3" r="7">
      <c t="s" r="A7" s="4">
        <v>346</v>
      </c>
      <c t="n" r="B7" s="10">
        <v>17.46</v>
      </c>
      <c t="n" r="C7" s="10">
        <v>17.46</v>
      </c>
    </row>
    <row spans="1:3" r="8">
      <c t="s" r="A8" s="4">
        <v>347</v>
      </c>
      <c t="n" r="B8" s="8">
        <v>1527.4</v>
      </c>
      <c t="n" r="C8" s="8">
        <v>1527.4</v>
      </c>
    </row>
    <row spans="1:3" r="9">
      <c t="s" r="A9" s="4">
        <v>348</v>
      </c>
      <c t="n" r="B9" s="6">
        <v>2095</v>
      </c>
    </row>
    <row spans="1:3" r="10">
      <c t="s" r="A10" s="4">
        <v>326</v>
      </c>
      <c t="n" r="B10" s="9">
        <v>69.5</v>
      </c>
      <c t="n" r="C10" s="9">
        <v>69.5</v>
      </c>
    </row>
    <row spans="1:3" r="11">
      <c t="s" r="A11" s="4">
        <v>312</v>
      </c>
      <c t="n" r="B11" s="9">
        <v>433.5</v>
      </c>
    </row>
    <row spans="1:3" r="12">
      <c t="s" r="A12" s="4">
        <v>349</v>
      </c>
      <c t="n" r="B12" s="9">
        <v>4125.4</v>
      </c>
    </row>
    <row spans="1:3" r="13">
      <c t="s" r="A13" s="4">
        <v>350</v>
      </c>
      <c t="n" r="B13" s="6">
        <v>569</v>
      </c>
      <c t="n" r="C13" s="6">
        <v>569</v>
      </c>
    </row>
    <row spans="1:3" r="14">
      <c t="s" r="A14" s="4">
        <v>351</v>
      </c>
      <c t="n" r="B14" s="9">
        <v>442.3</v>
      </c>
      <c t="n" r="C14" s="8">
        <v>442.3</v>
      </c>
    </row>
    <row spans="1:3" r="15">
      <c t="s" r="A15" s="4">
        <v>352</v>
      </c>
      <c t="n" r="B15" s="8">
        <v>513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t="s" r="A1" s="1">
        <v>353</v>
      </c>
      <c t="s" r="B1" s="2">
        <v>2</v>
      </c>
      <c t="s" r="C1" s="2">
        <v>29</v>
      </c>
      <c t="s" r="D1" s="2">
        <v>280</v>
      </c>
      <c t="s" r="E1" s="2">
        <v>30</v>
      </c>
      <c t="s" r="F1" s="2">
        <v>287</v>
      </c>
    </row>
    <row spans="1:6" r="2">
      <c t="s" r="A2" s="3">
        <v>215</v>
      </c>
    </row>
    <row spans="1:6" r="3">
      <c t="s" r="A3" s="4">
        <v>43</v>
      </c>
      <c t="n" r="B3" s="8">
        <v>2146.1</v>
      </c>
      <c t="n" r="C3" s="8">
        <v>2174.1</v>
      </c>
      <c t="n" r="E3" s="8">
        <v>747.1</v>
      </c>
      <c t="n" r="F3" s="8">
        <v>747.1</v>
      </c>
    </row>
    <row spans="1:6" r="4">
      <c t="s" r="A4" s="4">
        <v>314</v>
      </c>
    </row>
    <row spans="1:6" r="5">
      <c t="s" r="A5" s="3">
        <v>215</v>
      </c>
    </row>
    <row spans="1:6" r="6">
      <c t="s" r="A6" s="4">
        <v>38</v>
      </c>
      <c t="n" r="D6" s="8">
        <v>918.8</v>
      </c>
    </row>
    <row spans="1:6" r="7">
      <c t="s" r="A7" s="4">
        <v>354</v>
      </c>
      <c t="n" r="D7" s="9">
        <v>3090.8</v>
      </c>
    </row>
    <row spans="1:6" r="8">
      <c t="s" r="A8" s="4">
        <v>355</v>
      </c>
      <c t="n" r="D8" s="9">
        <v>76.8</v>
      </c>
    </row>
    <row spans="1:6" r="9">
      <c t="s" r="A9" s="4">
        <v>356</v>
      </c>
      <c t="n" r="D9" s="9">
        <v>582.3</v>
      </c>
    </row>
    <row spans="1:6" r="10">
      <c t="s" r="A10" s="4">
        <v>41</v>
      </c>
      <c t="n" r="D10" s="9">
        <v>432.7</v>
      </c>
    </row>
    <row spans="1:6" r="11">
      <c t="s" r="A11" s="4">
        <v>357</v>
      </c>
      <c t="n" r="D11" s="9">
        <v>5101.4</v>
      </c>
    </row>
    <row spans="1:6" r="12">
      <c t="s" r="A12" s="4">
        <v>50</v>
      </c>
      <c t="n" r="D12" s="9">
        <v>351.4</v>
      </c>
    </row>
    <row spans="1:6" r="13">
      <c t="s" r="A13" s="4">
        <v>51</v>
      </c>
      <c t="n" r="D13" s="9">
        <v>517.9</v>
      </c>
    </row>
    <row spans="1:6" r="14">
      <c t="s" r="A14" s="4">
        <v>52</v>
      </c>
      <c t="n" r="D14" s="9">
        <v>442.3</v>
      </c>
    </row>
    <row spans="1:6" r="15">
      <c t="s" r="A15" s="4">
        <v>358</v>
      </c>
      <c t="n" r="D15" s="9">
        <v>1054.9</v>
      </c>
    </row>
    <row spans="1:6" r="16">
      <c t="s" r="A16" s="4">
        <v>53</v>
      </c>
      <c t="n" r="D16" s="9">
        <v>8.199999999999999</v>
      </c>
    </row>
    <row spans="1:6" r="17">
      <c t="s" r="A17" s="4">
        <v>359</v>
      </c>
      <c t="n" r="D17" s="9">
        <v>2374.7</v>
      </c>
    </row>
    <row spans="1:6" r="18">
      <c t="s" r="A18" s="4">
        <v>360</v>
      </c>
      <c t="n" r="D18" s="9">
        <v>2726.7</v>
      </c>
    </row>
    <row spans="1:6" r="19">
      <c t="s" r="A19" s="4">
        <v>43</v>
      </c>
      <c t="n" r="D19" s="9">
        <v>1398.7</v>
      </c>
    </row>
    <row spans="1:6" r="20">
      <c t="s" r="A20" s="4">
        <v>361</v>
      </c>
      <c t="n" r="D20" s="9">
        <v>4125.4</v>
      </c>
    </row>
    <row spans="1:6" r="21">
      <c t="s" r="A21" s="4">
        <v>362</v>
      </c>
    </row>
    <row spans="1:6" r="22">
      <c t="s" r="A22" s="3">
        <v>215</v>
      </c>
    </row>
    <row spans="1:6" r="23">
      <c t="s" r="A23" s="4">
        <v>38</v>
      </c>
      <c t="n" r="D23" s="9">
        <v>921.7</v>
      </c>
    </row>
    <row spans="1:6" r="24">
      <c t="s" r="A24" s="4">
        <v>354</v>
      </c>
      <c t="n" r="D24" s="9">
        <v>3090.8</v>
      </c>
    </row>
    <row spans="1:6" r="25">
      <c t="s" r="A25" s="4">
        <v>355</v>
      </c>
      <c t="n" r="D25" s="9">
        <v>76.8</v>
      </c>
    </row>
    <row spans="1:6" r="26">
      <c t="s" r="A26" s="4">
        <v>356</v>
      </c>
      <c t="n" r="D26" s="9">
        <v>582.3</v>
      </c>
    </row>
    <row spans="1:6" r="27">
      <c t="s" r="A27" s="4">
        <v>41</v>
      </c>
      <c t="n" r="D27" s="9">
        <v>426.5</v>
      </c>
    </row>
    <row spans="1:6" r="28">
      <c t="s" r="A28" s="4">
        <v>357</v>
      </c>
      <c t="n" r="D28" s="9">
        <v>5098.1</v>
      </c>
    </row>
    <row spans="1:6" r="29">
      <c t="s" r="A29" s="4">
        <v>50</v>
      </c>
      <c t="n" r="D29" s="9">
        <v>357.6</v>
      </c>
    </row>
    <row spans="1:6" r="30">
      <c t="s" r="A30" s="4">
        <v>51</v>
      </c>
      <c t="n" r="D30" s="9">
        <v>517.9</v>
      </c>
    </row>
    <row spans="1:6" r="31">
      <c t="s" r="A31" s="4">
        <v>52</v>
      </c>
      <c t="n" r="D31" s="9">
        <v>447.1</v>
      </c>
    </row>
    <row spans="1:6" r="32">
      <c t="s" r="A32" s="4">
        <v>358</v>
      </c>
      <c t="n" r="D32" s="9">
        <v>1054.9</v>
      </c>
    </row>
    <row spans="1:6" r="33">
      <c t="s" r="A33" s="4">
        <v>53</v>
      </c>
      <c t="n" r="D33" s="6">
        <v>2</v>
      </c>
    </row>
    <row spans="1:6" r="34">
      <c t="s" r="A34" s="4">
        <v>359</v>
      </c>
      <c t="n" r="D34" s="9">
        <v>2379.5</v>
      </c>
    </row>
    <row spans="1:6" r="35">
      <c t="s" r="A35" s="4">
        <v>360</v>
      </c>
      <c t="n" r="D35" s="9">
        <v>2718.6</v>
      </c>
    </row>
    <row spans="1:6" r="36">
      <c t="s" r="A36" s="4">
        <v>43</v>
      </c>
      <c t="n" r="D36" s="9">
        <v>1427.5</v>
      </c>
    </row>
    <row spans="1:6" r="37">
      <c t="s" r="A37" s="4">
        <v>361</v>
      </c>
      <c t="n" r="D37" s="9">
        <v>4146.1</v>
      </c>
    </row>
    <row spans="1:6" r="38">
      <c t="s" r="A38" s="4">
        <v>363</v>
      </c>
    </row>
    <row spans="1:6" r="39">
      <c t="s" r="A39" s="3">
        <v>215</v>
      </c>
    </row>
    <row spans="1:6" r="40">
      <c t="s" r="A40" s="4">
        <v>38</v>
      </c>
      <c t="n" r="D40" s="9">
        <v>-2.9</v>
      </c>
    </row>
    <row spans="1:6" r="41">
      <c t="s" r="A41" s="4">
        <v>354</v>
      </c>
      <c t="n" r="D41" s="6">
        <v>0</v>
      </c>
    </row>
    <row spans="1:6" r="42">
      <c t="s" r="A42" s="4">
        <v>355</v>
      </c>
      <c t="n" r="D42" s="6">
        <v>0</v>
      </c>
    </row>
    <row spans="1:6" r="43">
      <c t="s" r="A43" s="4">
        <v>356</v>
      </c>
      <c t="n" r="D43" s="6">
        <v>0</v>
      </c>
    </row>
    <row spans="1:6" r="44">
      <c t="s" r="A44" s="4">
        <v>41</v>
      </c>
      <c t="n" r="D44" s="9">
        <v>6.2</v>
      </c>
    </row>
    <row spans="1:6" r="45">
      <c t="s" r="A45" s="4">
        <v>357</v>
      </c>
      <c t="n" r="D45" s="9">
        <v>3.3</v>
      </c>
    </row>
    <row spans="1:6" r="46">
      <c t="s" r="A46" s="4">
        <v>50</v>
      </c>
      <c t="n" r="D46" s="9">
        <v>-6.2</v>
      </c>
    </row>
    <row spans="1:6" r="47">
      <c t="s" r="A47" s="4">
        <v>51</v>
      </c>
      <c t="n" r="D47" s="6">
        <v>0</v>
      </c>
    </row>
    <row spans="1:6" r="48">
      <c t="s" r="A48" s="4">
        <v>52</v>
      </c>
      <c t="n" r="D48" s="9">
        <v>-4.8</v>
      </c>
    </row>
    <row spans="1:6" r="49">
      <c t="s" r="A49" s="4">
        <v>358</v>
      </c>
      <c t="n" r="D49" s="6">
        <v>0</v>
      </c>
    </row>
    <row spans="1:6" r="50">
      <c t="s" r="A50" s="4">
        <v>53</v>
      </c>
      <c t="n" r="D50" s="9">
        <v>6.2</v>
      </c>
    </row>
    <row spans="1:6" r="51">
      <c t="s" r="A51" s="4">
        <v>359</v>
      </c>
      <c t="n" r="D51" s="9">
        <v>-4.8</v>
      </c>
    </row>
    <row spans="1:6" r="52">
      <c t="s" r="A52" s="4">
        <v>360</v>
      </c>
      <c t="n" r="D52" s="9">
        <v>8.1</v>
      </c>
    </row>
    <row spans="1:6" r="53">
      <c t="s" r="A53" s="4">
        <v>43</v>
      </c>
      <c t="n" r="D53" s="9">
        <v>-28.8</v>
      </c>
    </row>
    <row spans="1:6" r="54">
      <c t="s" r="A54" s="4">
        <v>361</v>
      </c>
      <c t="n" r="D54" s="8">
        <v>-2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64</v>
      </c>
      <c t="s" r="B1" s="2">
        <v>365</v>
      </c>
    </row>
    <row spans="1:2" r="2">
      <c t="s" r="A2" s="3">
        <v>366</v>
      </c>
    </row>
    <row spans="1:2" r="3">
      <c t="s" r="A3" s="4">
        <v>367</v>
      </c>
      <c t="n" r="B3" s="8">
        <v>582.3</v>
      </c>
    </row>
    <row spans="1:2" r="4">
      <c t="s" r="A4" s="4">
        <v>368</v>
      </c>
    </row>
    <row spans="1:2" r="5">
      <c t="s" r="A5" s="3">
        <v>366</v>
      </c>
    </row>
    <row spans="1:2" r="6">
      <c t="s" r="A6" s="4">
        <v>369</v>
      </c>
      <c t="s" r="B6" s="4">
        <v>370</v>
      </c>
    </row>
    <row spans="1:2" r="7">
      <c t="s" r="A7" s="4">
        <v>367</v>
      </c>
      <c t="n" r="B7" s="8">
        <v>490.3</v>
      </c>
    </row>
    <row spans="1:2" r="8">
      <c t="s" r="A8" s="4">
        <v>371</v>
      </c>
    </row>
    <row spans="1:2" r="9">
      <c t="s" r="A9" s="3">
        <v>366</v>
      </c>
    </row>
    <row spans="1:2" r="10">
      <c t="s" r="A10" s="4">
        <v>369</v>
      </c>
      <c t="s" r="B10" s="4">
        <v>372</v>
      </c>
    </row>
    <row spans="1:2" r="11">
      <c t="s" r="A11" s="4">
        <v>367</v>
      </c>
      <c t="n" r="B11" s="7">
        <v>85</v>
      </c>
    </row>
    <row spans="1:2" r="12">
      <c t="s" r="A12" s="4">
        <v>373</v>
      </c>
    </row>
    <row spans="1:2" r="13">
      <c t="s" r="A13" s="3">
        <v>366</v>
      </c>
    </row>
    <row spans="1:2" r="14">
      <c t="s" r="A14" s="4">
        <v>367</v>
      </c>
      <c t="n" r="B14" s="7">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74</v>
      </c>
      <c t="s" r="B1" s="2">
        <v>1</v>
      </c>
    </row>
    <row spans="1:3" r="2">
      <c t="s" r="B2" s="2">
        <v>2</v>
      </c>
      <c t="s" r="C2" s="2">
        <v>30</v>
      </c>
    </row>
    <row spans="1:3" r="3">
      <c t="s" r="A3" s="3">
        <v>215</v>
      </c>
    </row>
    <row spans="1:3" r="4">
      <c t="s" r="A4" s="4">
        <v>73</v>
      </c>
      <c t="n" r="B4" s="8">
        <v>1348.2</v>
      </c>
      <c t="n" r="C4" s="7">
        <v>518</v>
      </c>
    </row>
    <row spans="1:3" r="5">
      <c t="s" r="A5" s="4">
        <v>84</v>
      </c>
      <c t="n" r="B5" s="8">
        <v>-55.4</v>
      </c>
      <c t="n" r="C5" s="9">
        <v>19.6</v>
      </c>
    </row>
    <row spans="1:3" r="6">
      <c t="s" r="A6" s="4">
        <v>314</v>
      </c>
    </row>
    <row spans="1:3" r="7">
      <c t="s" r="A7" s="3">
        <v>215</v>
      </c>
    </row>
    <row spans="1:3" r="8">
      <c t="s" r="A8" s="4">
        <v>73</v>
      </c>
      <c t="n" r="C8" s="6">
        <v>1439</v>
      </c>
    </row>
    <row spans="1:3" r="9">
      <c t="s" r="A9" s="4">
        <v>84</v>
      </c>
      <c t="n" r="C9" s="8">
        <v>-39.5</v>
      </c>
    </row>
    <row spans="1:3" r="10">
      <c t="s" r="A10" s="4">
        <v>375</v>
      </c>
      <c t="n" r="C10" s="10">
        <v>-0.24</v>
      </c>
    </row>
    <row spans="1:3" r="11">
      <c t="s" r="A11" s="4">
        <v>376</v>
      </c>
      <c t="n" r="C11" s="10">
        <v>-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15"/>
    <col customWidth="1" max="8" min="8" width="21"/>
    <col customWidth="1" max="9" min="9" width="21"/>
    <col customWidth="1" max="10" min="10" width="15"/>
    <col customWidth="1" max="11" min="11" width="21"/>
  </cols>
  <sheetData>
    <row spans="1:11" r="1">
      <c t="s" r="A1" s="1">
        <v>377</v>
      </c>
      <c t="s" r="B1" s="2">
        <v>378</v>
      </c>
      <c t="s" r="C1" s="2">
        <v>378</v>
      </c>
      <c t="s" r="D1" s="2">
        <v>379</v>
      </c>
      <c t="s" r="E1" s="2">
        <v>378</v>
      </c>
      <c t="s" r="F1" s="2">
        <v>378</v>
      </c>
      <c t="s" r="G1" s="2">
        <v>380</v>
      </c>
      <c t="s" r="H1" s="2">
        <v>381</v>
      </c>
      <c t="s" r="I1" s="2">
        <v>382</v>
      </c>
      <c t="s" r="J1" s="2">
        <v>383</v>
      </c>
      <c t="s" r="K1" s="2">
        <v>384</v>
      </c>
    </row>
    <row spans="1:11" r="2">
      <c t="s" r="A2" s="3">
        <v>385</v>
      </c>
    </row>
    <row spans="1:11" r="3">
      <c t="s" r="A3" s="4">
        <v>77</v>
      </c>
      <c t="n" r="C3" s="8">
        <v>92.8</v>
      </c>
      <c t="n" r="D3" s="8">
        <v>1.2</v>
      </c>
      <c t="n" r="F3" s="8">
        <v>129.5</v>
      </c>
    </row>
    <row spans="1:11" r="4">
      <c t="s" r="A4" s="4">
        <v>386</v>
      </c>
      <c t="n" r="F4" s="9">
        <v>23.8</v>
      </c>
    </row>
    <row spans="1:11" r="5">
      <c t="s" r="A5" s="4">
        <v>387</v>
      </c>
      <c t="n" r="F5" s="9">
        <v>84.59999999999999</v>
      </c>
    </row>
    <row spans="1:11" r="6">
      <c t="s" r="A6" s="4">
        <v>388</v>
      </c>
      <c t="n" r="B6" s="8">
        <v>20.5</v>
      </c>
      <c t="n" r="C6" s="9">
        <v>20.5</v>
      </c>
      <c t="n" r="D6" s="9">
        <v>12.9</v>
      </c>
      <c t="n" r="E6" s="8">
        <v>20.5</v>
      </c>
      <c t="n" r="F6" s="9">
        <v>20.5</v>
      </c>
      <c t="n" r="H6" s="8">
        <v>6.7</v>
      </c>
      <c t="n" r="I6" s="8">
        <v>15.7</v>
      </c>
    </row>
    <row spans="1:11" r="7">
      <c t="s" r="A7" s="4">
        <v>389</v>
      </c>
    </row>
    <row spans="1:11" r="8">
      <c t="s" r="A8" s="3">
        <v>385</v>
      </c>
    </row>
    <row spans="1:11" r="9">
      <c t="s" r="A9" s="4">
        <v>390</v>
      </c>
      <c t="n" r="G9" s="6">
        <v>433000</v>
      </c>
    </row>
    <row spans="1:11" r="10">
      <c t="s" r="A10" s="4">
        <v>391</v>
      </c>
      <c t="n" r="G10" s="6">
        <v>153000</v>
      </c>
    </row>
    <row spans="1:11" r="11">
      <c t="s" r="A11" s="4">
        <v>392</v>
      </c>
      <c t="n" r="G11" s="6">
        <v>300000</v>
      </c>
    </row>
    <row spans="1:11" r="12">
      <c t="s" r="A12" s="4">
        <v>393</v>
      </c>
      <c t="n" r="G12" s="6">
        <v>240000</v>
      </c>
    </row>
    <row spans="1:11" r="13">
      <c t="s" r="A13" s="4">
        <v>394</v>
      </c>
      <c t="n" r="G13" s="6">
        <v>220000</v>
      </c>
    </row>
    <row spans="1:11" r="14">
      <c t="s" r="A14" s="4">
        <v>77</v>
      </c>
      <c t="n" r="B14" s="9">
        <v>92.2</v>
      </c>
    </row>
    <row spans="1:11" r="15">
      <c t="s" r="A15" s="4">
        <v>395</v>
      </c>
      <c t="n" r="B15" s="6">
        <v>45</v>
      </c>
      <c t="n" r="C15" s="6">
        <v>45</v>
      </c>
      <c t="n" r="E15" s="6">
        <v>45</v>
      </c>
      <c t="n" r="F15" s="6">
        <v>45</v>
      </c>
    </row>
    <row spans="1:11" r="16">
      <c t="s" r="A16" s="4">
        <v>396</v>
      </c>
    </row>
    <row spans="1:11" r="17">
      <c t="s" r="A17" s="3">
        <v>385</v>
      </c>
    </row>
    <row spans="1:11" r="18">
      <c t="s" r="A18" s="4">
        <v>77</v>
      </c>
      <c t="n" r="C18" s="9">
        <v>0.3</v>
      </c>
      <c t="n" r="D18" s="9">
        <v>1.2</v>
      </c>
      <c t="n" r="E18" s="9">
        <v>12.3</v>
      </c>
    </row>
    <row spans="1:11" r="19">
      <c t="s" r="A19" s="4">
        <v>395</v>
      </c>
      <c t="n" r="B19" s="6">
        <v>4</v>
      </c>
      <c t="n" r="C19" s="6">
        <v>4</v>
      </c>
      <c t="n" r="E19" s="6">
        <v>4</v>
      </c>
      <c t="n" r="F19" s="6">
        <v>4</v>
      </c>
    </row>
    <row spans="1:11" r="20">
      <c t="s" r="A20" s="4">
        <v>397</v>
      </c>
      <c t="n" r="J20" s="6">
        <v>185000</v>
      </c>
    </row>
    <row spans="1:11" r="21">
      <c t="s" r="A21" s="4">
        <v>398</v>
      </c>
    </row>
    <row spans="1:11" r="22">
      <c t="s" r="A22" s="3">
        <v>385</v>
      </c>
    </row>
    <row spans="1:11" r="23">
      <c t="s" r="A23" s="4">
        <v>77</v>
      </c>
      <c t="n" r="C23" s="9">
        <v>0.3</v>
      </c>
      <c t="n" r="D23" s="8">
        <v>0.1</v>
      </c>
      <c t="n" r="F23" s="6">
        <v>25</v>
      </c>
    </row>
    <row spans="1:11" r="24">
      <c t="s" r="A24" s="4">
        <v>395</v>
      </c>
      <c t="n" r="B24" s="9">
        <v>0.7</v>
      </c>
      <c t="n" r="C24" s="9">
        <v>0.7</v>
      </c>
      <c t="n" r="E24" s="9">
        <v>0.7</v>
      </c>
      <c t="n" r="F24" s="9">
        <v>0.7</v>
      </c>
    </row>
    <row spans="1:11" r="25">
      <c t="s" r="A25" s="4">
        <v>399</v>
      </c>
      <c t="n" r="B25" s="6">
        <v>110</v>
      </c>
      <c t="n" r="C25" s="6">
        <v>110</v>
      </c>
      <c t="n" r="E25" s="6">
        <v>110</v>
      </c>
      <c t="n" r="F25" s="6">
        <v>110</v>
      </c>
    </row>
    <row spans="1:11" r="26">
      <c t="s" r="A26" s="4">
        <v>400</v>
      </c>
      <c t="n" r="B26" s="7">
        <v>80</v>
      </c>
      <c t="n" r="C26" s="6">
        <v>80</v>
      </c>
      <c t="n" r="E26" s="7">
        <v>80</v>
      </c>
      <c t="n" r="F26" s="7">
        <v>80</v>
      </c>
    </row>
    <row spans="1:11" r="27">
      <c t="s" r="A27" s="4">
        <v>401</v>
      </c>
      <c t="n" r="K27" s="7">
        <v>31</v>
      </c>
    </row>
    <row spans="1:11" r="28">
      <c t="s" r="A28" s="4">
        <v>402</v>
      </c>
    </row>
    <row spans="1:11" r="29">
      <c t="s" r="A29" s="3">
        <v>385</v>
      </c>
    </row>
    <row spans="1:11" r="30">
      <c t="s" r="A30" s="4">
        <v>403</v>
      </c>
      <c t="n" r="C30" s="6">
        <v>35</v>
      </c>
    </row>
    <row spans="1:11" r="31">
      <c t="s" r="A31" s="4">
        <v>404</v>
      </c>
    </row>
    <row spans="1:11" r="32">
      <c t="s" r="A32" s="3">
        <v>385</v>
      </c>
    </row>
    <row spans="1:11" r="33">
      <c t="s" r="A33" s="4">
        <v>403</v>
      </c>
      <c t="n" r="C33" s="7">
        <v>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t="s" r="A1" s="1">
        <v>405</v>
      </c>
      <c t="s" r="B1" s="2">
        <v>1</v>
      </c>
      <c t="s" r="D1" s="2">
        <v>406</v>
      </c>
    </row>
    <row spans="1:6" r="2">
      <c t="s" r="B2" s="2">
        <v>2</v>
      </c>
      <c t="s" r="C2" s="2">
        <v>30</v>
      </c>
      <c t="s" r="D2" s="2">
        <v>2</v>
      </c>
      <c t="s" r="E2" s="2">
        <v>29</v>
      </c>
      <c t="s" r="F2" s="2">
        <v>287</v>
      </c>
    </row>
    <row spans="1:6" r="3">
      <c t="s" r="A3" s="3">
        <v>385</v>
      </c>
    </row>
    <row spans="1:6" r="4">
      <c t="s" r="A4" s="4">
        <v>388</v>
      </c>
      <c t="n" r="B4" s="8">
        <v>20.5</v>
      </c>
      <c t="n" r="C4" s="8">
        <v>12.9</v>
      </c>
      <c t="n" r="D4" s="8">
        <v>20.5</v>
      </c>
      <c t="n" r="E4" s="8">
        <v>6.7</v>
      </c>
      <c t="n" r="F4" s="8">
        <v>15.7</v>
      </c>
    </row>
    <row spans="1:6" r="5">
      <c t="s" r="A5" s="4">
        <v>77</v>
      </c>
      <c t="n" r="B5" s="9">
        <v>92.8</v>
      </c>
      <c t="n" r="C5" s="9">
        <v>1.2</v>
      </c>
      <c t="n" r="D5" s="9">
        <v>129.5</v>
      </c>
    </row>
    <row spans="1:6" r="6">
      <c t="s" r="A6" s="4">
        <v>407</v>
      </c>
      <c t="n" r="B6" s="9">
        <v>-79.2</v>
      </c>
      <c t="n" r="C6" s="9">
        <v>-3.3</v>
      </c>
    </row>
    <row spans="1:6" r="7">
      <c t="s" r="A7" s="4">
        <v>408</v>
      </c>
      <c t="n" r="B7" s="9">
        <v>0.2</v>
      </c>
      <c t="n" r="C7" s="9">
        <v>-0.7</v>
      </c>
    </row>
    <row spans="1:6" r="8">
      <c t="s" r="A8" s="4">
        <v>409</v>
      </c>
    </row>
    <row spans="1:6" r="9">
      <c t="s" r="A9" s="3">
        <v>385</v>
      </c>
    </row>
    <row spans="1:6" r="10">
      <c t="s" r="A10" s="4">
        <v>388</v>
      </c>
      <c t="n" r="B10" s="9">
        <v>6.9</v>
      </c>
      <c t="n" r="C10" s="6">
        <v>8</v>
      </c>
      <c t="n" r="D10" s="9">
        <v>6.9</v>
      </c>
      <c t="n" r="E10" s="9">
        <v>4.6</v>
      </c>
      <c t="n" r="F10" s="9">
        <v>11.2</v>
      </c>
    </row>
    <row spans="1:6" r="11">
      <c t="s" r="A11" s="4">
        <v>77</v>
      </c>
      <c t="n" r="B11" s="9">
        <v>3.9</v>
      </c>
      <c t="n" r="C11" s="6">
        <v>0</v>
      </c>
      <c t="n" r="D11" s="9">
        <v>19.7</v>
      </c>
    </row>
    <row spans="1:6" r="12">
      <c t="s" r="A12" s="4">
        <v>407</v>
      </c>
      <c t="n" r="B12" s="9">
        <v>-1.7</v>
      </c>
      <c t="n" r="C12" s="9">
        <v>-2.8</v>
      </c>
    </row>
    <row spans="1:6" r="13">
      <c t="s" r="A13" s="4">
        <v>408</v>
      </c>
      <c t="n" r="B13" s="9">
        <v>0.1</v>
      </c>
      <c t="n" r="C13" s="9">
        <v>-0.4</v>
      </c>
    </row>
    <row spans="1:6" r="14">
      <c t="s" r="A14" s="4">
        <v>410</v>
      </c>
    </row>
    <row spans="1:6" r="15">
      <c t="s" r="A15" s="3">
        <v>385</v>
      </c>
    </row>
    <row spans="1:6" r="16">
      <c t="s" r="A16" s="4">
        <v>388</v>
      </c>
      <c t="n" r="B16" s="9">
        <v>11.3</v>
      </c>
      <c t="n" r="C16" s="9">
        <v>4.9</v>
      </c>
      <c t="n" r="D16" s="9">
        <v>11.3</v>
      </c>
      <c t="n" r="E16" s="9">
        <v>2.1</v>
      </c>
      <c t="n" r="F16" s="9">
        <v>4.5</v>
      </c>
    </row>
    <row spans="1:6" r="17">
      <c t="s" r="A17" s="4">
        <v>77</v>
      </c>
      <c t="n" r="B17" s="9">
        <v>9.199999999999999</v>
      </c>
      <c t="n" r="C17" s="9">
        <v>0.7</v>
      </c>
      <c t="n" r="D17" s="9">
        <v>14.4</v>
      </c>
    </row>
    <row spans="1:6" r="18">
      <c t="s" r="A18" s="4">
        <v>407</v>
      </c>
      <c t="n" r="B18" s="9">
        <v>-0.1</v>
      </c>
      <c t="n" r="C18" s="6">
        <v>0</v>
      </c>
    </row>
    <row spans="1:6" r="19">
      <c t="s" r="A19" s="4">
        <v>408</v>
      </c>
      <c t="n" r="B19" s="9">
        <v>0.1</v>
      </c>
      <c t="n" r="C19" s="9">
        <v>-0.3</v>
      </c>
    </row>
    <row spans="1:6" r="20">
      <c t="s" r="A20" s="4">
        <v>411</v>
      </c>
    </row>
    <row spans="1:6" r="21">
      <c t="s" r="A21" s="3">
        <v>385</v>
      </c>
    </row>
    <row spans="1:6" r="22">
      <c t="s" r="A22" s="4">
        <v>388</v>
      </c>
      <c t="n" r="B22" s="6">
        <v>0</v>
      </c>
      <c t="n" r="C22" s="6">
        <v>0</v>
      </c>
      <c t="n" r="D22" s="6">
        <v>0</v>
      </c>
      <c t="n" r="E22" s="6">
        <v>0</v>
      </c>
      <c t="n" r="F22" s="6">
        <v>0</v>
      </c>
    </row>
    <row spans="1:6" r="23">
      <c t="s" r="A23" s="4">
        <v>77</v>
      </c>
      <c t="n" r="B23" s="9">
        <v>0.2</v>
      </c>
      <c t="n" r="C23" s="9">
        <v>0.1</v>
      </c>
      <c t="n" r="D23" s="9">
        <v>5.5</v>
      </c>
    </row>
    <row spans="1:6" r="24">
      <c t="s" r="A24" s="4">
        <v>407</v>
      </c>
      <c t="n" r="B24" s="9">
        <v>-0.2</v>
      </c>
      <c t="n" r="C24" s="9">
        <v>-0.1</v>
      </c>
    </row>
    <row spans="1:6" r="25">
      <c t="s" r="A25" s="4">
        <v>408</v>
      </c>
      <c t="n" r="B25" s="6">
        <v>0</v>
      </c>
      <c t="n" r="C25" s="6">
        <v>0</v>
      </c>
    </row>
    <row spans="1:6" r="26">
      <c t="s" r="A26" s="4">
        <v>412</v>
      </c>
    </row>
    <row spans="1:6" r="27">
      <c t="s" r="A27" s="3">
        <v>385</v>
      </c>
    </row>
    <row spans="1:6" r="28">
      <c t="s" r="A28" s="4">
        <v>388</v>
      </c>
      <c t="n" r="B28" s="9">
        <v>2.3</v>
      </c>
      <c t="n" r="C28" s="6">
        <v>0</v>
      </c>
      <c t="n" r="D28" s="9">
        <v>2.3</v>
      </c>
      <c t="n" r="E28" s="6">
        <v>0</v>
      </c>
      <c t="n" r="F28" s="6">
        <v>0</v>
      </c>
    </row>
    <row spans="1:6" r="29">
      <c t="s" r="A29" s="4">
        <v>77</v>
      </c>
      <c t="n" r="B29" s="9">
        <v>2.9</v>
      </c>
      <c t="n" r="C29" s="9">
        <v>0.2</v>
      </c>
      <c t="n" r="D29" s="9">
        <v>5.7</v>
      </c>
    </row>
    <row spans="1:6" r="30">
      <c t="s" r="A30" s="4">
        <v>407</v>
      </c>
      <c t="n" r="B30" s="9">
        <v>-0.6</v>
      </c>
      <c t="n" r="C30" s="9">
        <v>-0.2</v>
      </c>
    </row>
    <row spans="1:6" r="31">
      <c t="s" r="A31" s="4">
        <v>408</v>
      </c>
      <c t="n" r="B31" s="6">
        <v>0</v>
      </c>
      <c t="n" r="C31" s="6">
        <v>0</v>
      </c>
    </row>
    <row spans="1:6" r="32">
      <c t="s" r="A32" s="4">
        <v>413</v>
      </c>
    </row>
    <row spans="1:6" r="33">
      <c t="s" r="A33" s="3">
        <v>385</v>
      </c>
    </row>
    <row spans="1:6" r="34">
      <c t="s" r="A34" s="4">
        <v>388</v>
      </c>
      <c t="n" r="B34" s="6">
        <v>0</v>
      </c>
      <c t="n" r="C34" s="6">
        <v>0</v>
      </c>
      <c t="n" r="D34" s="6">
        <v>0</v>
      </c>
      <c t="n" r="E34" s="7">
        <v>0</v>
      </c>
      <c t="n" r="F34" s="7">
        <v>0</v>
      </c>
    </row>
    <row spans="1:6" r="35">
      <c t="s" r="A35" s="4">
        <v>77</v>
      </c>
      <c t="n" r="B35" s="9">
        <v>76.59999999999999</v>
      </c>
      <c t="n" r="C35" s="9">
        <v>0.2</v>
      </c>
      <c t="n" r="D35" s="8">
        <v>80.09999999999999</v>
      </c>
    </row>
    <row spans="1:6" r="36">
      <c t="s" r="A36" s="4">
        <v>407</v>
      </c>
      <c t="n" r="B36" s="9">
        <v>-76.59999999999999</v>
      </c>
      <c t="n" r="C36" s="9">
        <v>-0.2</v>
      </c>
    </row>
    <row spans="1:6" r="37">
      <c t="s" r="A37" s="4">
        <v>408</v>
      </c>
      <c t="n" r="B37" s="7">
        <v>0</v>
      </c>
      <c t="n" r="C37"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14</v>
      </c>
      <c t="s" r="B1" s="2">
        <v>2</v>
      </c>
      <c t="s" r="C1" s="2">
        <v>2</v>
      </c>
      <c t="s" r="D1" s="2">
        <v>30</v>
      </c>
      <c t="s" r="E1" s="2">
        <v>2</v>
      </c>
      <c t="s" r="F1" s="2">
        <v>2</v>
      </c>
    </row>
    <row spans="1:6" r="2">
      <c t="s" r="A2" s="3">
        <v>385</v>
      </c>
    </row>
    <row spans="1:6" r="3">
      <c t="s" r="A3" s="4">
        <v>77</v>
      </c>
      <c t="n" r="C3" s="8">
        <v>92.8</v>
      </c>
      <c t="n" r="D3" s="8">
        <v>1.2</v>
      </c>
      <c t="n" r="F3" s="8">
        <v>129.5</v>
      </c>
    </row>
    <row spans="1:6" r="4">
      <c t="s" r="A4" s="4">
        <v>413</v>
      </c>
    </row>
    <row spans="1:6" r="5">
      <c t="s" r="A5" s="3">
        <v>385</v>
      </c>
    </row>
    <row spans="1:6" r="6">
      <c t="s" r="A6" s="4">
        <v>77</v>
      </c>
      <c t="n" r="C6" s="9">
        <v>76.59999999999999</v>
      </c>
      <c t="n" r="D6" s="9">
        <v>0.2</v>
      </c>
      <c t="n" r="F6" s="9">
        <v>80.09999999999999</v>
      </c>
    </row>
    <row spans="1:6" r="7">
      <c t="s" r="A7" s="4">
        <v>409</v>
      </c>
    </row>
    <row spans="1:6" r="8">
      <c t="s" r="A8" s="3">
        <v>385</v>
      </c>
    </row>
    <row spans="1:6" r="9">
      <c t="s" r="A9" s="4">
        <v>77</v>
      </c>
      <c t="n" r="C9" s="9">
        <v>3.9</v>
      </c>
      <c t="n" r="D9" s="6">
        <v>0</v>
      </c>
      <c t="n" r="F9" s="9">
        <v>19.7</v>
      </c>
    </row>
    <row spans="1:6" r="10">
      <c t="s" r="A10" s="4">
        <v>412</v>
      </c>
    </row>
    <row spans="1:6" r="11">
      <c t="s" r="A11" s="3">
        <v>385</v>
      </c>
    </row>
    <row spans="1:6" r="12">
      <c t="s" r="A12" s="4">
        <v>77</v>
      </c>
      <c t="n" r="C12" s="9">
        <v>2.9</v>
      </c>
      <c t="n" r="D12" s="9">
        <v>0.2</v>
      </c>
      <c t="n" r="F12" s="9">
        <v>5.7</v>
      </c>
    </row>
    <row spans="1:6" r="13">
      <c t="s" r="A13" s="4">
        <v>415</v>
      </c>
    </row>
    <row spans="1:6" r="14">
      <c t="s" r="A14" s="3">
        <v>385</v>
      </c>
    </row>
    <row spans="1:6" r="15">
      <c t="s" r="A15" s="4">
        <v>77</v>
      </c>
      <c t="n" r="F15" s="9">
        <v>4.1</v>
      </c>
    </row>
    <row spans="1:6" r="16">
      <c t="s" r="A16" s="4">
        <v>411</v>
      </c>
    </row>
    <row spans="1:6" r="17">
      <c t="s" r="A17" s="3">
        <v>385</v>
      </c>
    </row>
    <row spans="1:6" r="18">
      <c t="s" r="A18" s="4">
        <v>77</v>
      </c>
      <c t="n" r="C18" s="9">
        <v>0.2</v>
      </c>
      <c t="n" r="D18" s="9">
        <v>0.1</v>
      </c>
      <c t="n" r="F18" s="9">
        <v>5.5</v>
      </c>
    </row>
    <row spans="1:6" r="19">
      <c t="s" r="A19" s="4">
        <v>410</v>
      </c>
    </row>
    <row spans="1:6" r="20">
      <c t="s" r="A20" s="3">
        <v>385</v>
      </c>
    </row>
    <row spans="1:6" r="21">
      <c t="s" r="A21" s="4">
        <v>77</v>
      </c>
      <c t="n" r="C21" s="9">
        <v>9.199999999999999</v>
      </c>
      <c t="n" r="D21" s="9">
        <v>0.7</v>
      </c>
      <c t="n" r="F21" s="9">
        <v>14.4</v>
      </c>
    </row>
    <row spans="1:6" r="22">
      <c t="s" r="A22" s="4">
        <v>396</v>
      </c>
    </row>
    <row spans="1:6" r="23">
      <c t="s" r="A23" s="3">
        <v>385</v>
      </c>
    </row>
    <row spans="1:6" r="24">
      <c t="s" r="A24" s="4">
        <v>77</v>
      </c>
      <c t="n" r="C24" s="9">
        <v>0.3</v>
      </c>
      <c t="n" r="D24" s="9">
        <v>1.2</v>
      </c>
      <c t="n" r="E24" s="8">
        <v>12.3</v>
      </c>
    </row>
    <row spans="1:6" r="25">
      <c t="s" r="A25" s="4">
        <v>416</v>
      </c>
    </row>
    <row spans="1:6" r="26">
      <c t="s" r="A26" s="3">
        <v>385</v>
      </c>
    </row>
    <row spans="1:6" r="27">
      <c t="s" r="A27" s="4">
        <v>77</v>
      </c>
      <c t="n" r="E27" s="9">
        <v>3.5</v>
      </c>
    </row>
    <row spans="1:6" r="28">
      <c t="s" r="A28" s="4">
        <v>417</v>
      </c>
    </row>
    <row spans="1:6" r="29">
      <c t="s" r="A29" s="3">
        <v>385</v>
      </c>
    </row>
    <row spans="1:6" r="30">
      <c t="s" r="A30" s="4">
        <v>77</v>
      </c>
      <c t="n" r="E30" s="9">
        <v>2.7</v>
      </c>
    </row>
    <row spans="1:6" r="31">
      <c t="s" r="A31" s="4">
        <v>418</v>
      </c>
    </row>
    <row spans="1:6" r="32">
      <c t="s" r="A32" s="3">
        <v>385</v>
      </c>
    </row>
    <row spans="1:6" r="33">
      <c t="s" r="A33" s="4">
        <v>77</v>
      </c>
      <c t="n" r="E33" s="9">
        <v>0.9</v>
      </c>
    </row>
    <row spans="1:6" r="34">
      <c t="s" r="A34" s="4">
        <v>419</v>
      </c>
    </row>
    <row spans="1:6" r="35">
      <c t="s" r="A35" s="3">
        <v>385</v>
      </c>
    </row>
    <row spans="1:6" r="36">
      <c t="s" r="A36" s="4">
        <v>77</v>
      </c>
      <c t="n" r="E36" s="6">
        <v>0</v>
      </c>
    </row>
    <row spans="1:6" r="37">
      <c t="s" r="A37" s="4">
        <v>420</v>
      </c>
    </row>
    <row spans="1:6" r="38">
      <c t="s" r="A38" s="3">
        <v>385</v>
      </c>
    </row>
    <row spans="1:6" r="39">
      <c t="s" r="A39" s="4">
        <v>77</v>
      </c>
      <c t="n" r="E39" s="6">
        <v>0</v>
      </c>
    </row>
    <row spans="1:6" r="40">
      <c t="s" r="A40" s="4">
        <v>421</v>
      </c>
    </row>
    <row spans="1:6" r="41">
      <c t="s" r="A41" s="3">
        <v>385</v>
      </c>
    </row>
    <row spans="1:6" r="42">
      <c t="s" r="A42" s="4">
        <v>77</v>
      </c>
      <c t="n" r="E42" s="8">
        <v>5.2</v>
      </c>
    </row>
    <row spans="1:6" r="43">
      <c t="s" r="A43" s="4">
        <v>389</v>
      </c>
    </row>
    <row spans="1:6" r="44">
      <c t="s" r="A44" s="3">
        <v>385</v>
      </c>
    </row>
    <row spans="1:6" r="45">
      <c t="s" r="A45" s="4">
        <v>77</v>
      </c>
      <c t="n" r="B45" s="8">
        <v>92.2</v>
      </c>
    </row>
    <row spans="1:6" r="46">
      <c t="s" r="A46" s="4">
        <v>422</v>
      </c>
    </row>
    <row spans="1:6" r="47">
      <c t="s" r="A47" s="3">
        <v>385</v>
      </c>
    </row>
    <row spans="1:6" r="48">
      <c t="s" r="A48" s="4">
        <v>77</v>
      </c>
      <c t="n" r="B48" s="9">
        <v>76.59999999999999</v>
      </c>
    </row>
    <row spans="1:6" r="49">
      <c t="s" r="A49" s="4">
        <v>423</v>
      </c>
    </row>
    <row spans="1:6" r="50">
      <c t="s" r="A50" s="3">
        <v>385</v>
      </c>
    </row>
    <row spans="1:6" r="51">
      <c t="s" r="A51" s="4">
        <v>77</v>
      </c>
      <c t="n" r="B51" s="9">
        <v>3.9</v>
      </c>
    </row>
    <row spans="1:6" r="52">
      <c t="s" r="A52" s="4">
        <v>424</v>
      </c>
    </row>
    <row spans="1:6" r="53">
      <c t="s" r="A53" s="3">
        <v>385</v>
      </c>
    </row>
    <row spans="1:6" r="54">
      <c t="s" r="A54" s="4">
        <v>77</v>
      </c>
      <c t="n" r="B54" s="9">
        <v>2.5</v>
      </c>
    </row>
    <row spans="1:6" r="55">
      <c t="s" r="A55" s="4">
        <v>425</v>
      </c>
    </row>
    <row spans="1:6" r="56">
      <c t="s" r="A56" s="3">
        <v>385</v>
      </c>
    </row>
    <row spans="1:6" r="57">
      <c t="s" r="A57" s="4">
        <v>77</v>
      </c>
      <c t="n" r="B57" s="6">
        <v>0</v>
      </c>
    </row>
    <row spans="1:6" r="58">
      <c t="s" r="A58" s="4">
        <v>426</v>
      </c>
    </row>
    <row spans="1:6" r="59">
      <c t="s" r="A59" s="3">
        <v>385</v>
      </c>
    </row>
    <row spans="1:6" r="60">
      <c t="s" r="A60" s="4">
        <v>77</v>
      </c>
      <c t="n" r="B60" s="6">
        <v>0</v>
      </c>
    </row>
    <row spans="1:6" r="61">
      <c t="s" r="A61" s="4">
        <v>427</v>
      </c>
    </row>
    <row spans="1:6" r="62">
      <c t="s" r="A62" s="3">
        <v>385</v>
      </c>
    </row>
    <row spans="1:6" r="63">
      <c t="s" r="A63" s="4">
        <v>77</v>
      </c>
      <c t="n" r="B63" s="8">
        <v>9.199999999999999</v>
      </c>
    </row>
    <row spans="1:6" r="64">
      <c t="s" r="A64" s="4">
        <v>398</v>
      </c>
    </row>
    <row spans="1:6" r="65">
      <c t="s" r="A65" s="3">
        <v>385</v>
      </c>
    </row>
    <row spans="1:6" r="66">
      <c t="s" r="A66" s="4">
        <v>77</v>
      </c>
      <c t="n" r="C66" s="8">
        <v>0.3</v>
      </c>
      <c t="n" r="D66" s="8">
        <v>0.1</v>
      </c>
      <c t="n" r="F66" s="6">
        <v>25</v>
      </c>
    </row>
    <row spans="1:6" r="67">
      <c t="s" r="A67" s="4">
        <v>428</v>
      </c>
    </row>
    <row spans="1:6" r="68">
      <c t="s" r="A68" s="3">
        <v>385</v>
      </c>
    </row>
    <row spans="1:6" r="69">
      <c t="s" r="A69" s="4">
        <v>77</v>
      </c>
      <c t="n" r="F69" s="6">
        <v>0</v>
      </c>
    </row>
    <row spans="1:6" r="70">
      <c t="s" r="A70" s="4">
        <v>429</v>
      </c>
    </row>
    <row spans="1:6" r="71">
      <c t="s" r="A71" s="3">
        <v>385</v>
      </c>
    </row>
    <row spans="1:6" r="72">
      <c t="s" r="A72" s="4">
        <v>77</v>
      </c>
      <c t="n" r="F72" s="9">
        <v>13.1</v>
      </c>
    </row>
    <row spans="1:6" r="73">
      <c t="s" r="A73" s="4">
        <v>430</v>
      </c>
    </row>
    <row spans="1:6" r="74">
      <c t="s" r="A74" s="3">
        <v>385</v>
      </c>
    </row>
    <row spans="1:6" r="75">
      <c t="s" r="A75" s="4">
        <v>77</v>
      </c>
      <c t="n" r="F75" s="9">
        <v>2.3</v>
      </c>
    </row>
    <row spans="1:6" r="76">
      <c t="s" r="A76" s="4">
        <v>431</v>
      </c>
    </row>
    <row spans="1:6" r="77">
      <c t="s" r="A77" s="3">
        <v>385</v>
      </c>
    </row>
    <row spans="1:6" r="78">
      <c t="s" r="A78" s="4">
        <v>77</v>
      </c>
      <c t="n" r="F78" s="9">
        <v>4.1</v>
      </c>
    </row>
    <row spans="1:6" r="79">
      <c t="s" r="A79" s="4">
        <v>432</v>
      </c>
    </row>
    <row spans="1:6" r="80">
      <c t="s" r="A80" s="3">
        <v>385</v>
      </c>
    </row>
    <row spans="1:6" r="81">
      <c t="s" r="A81" s="4">
        <v>77</v>
      </c>
      <c t="n" r="F81" s="9">
        <v>5.5</v>
      </c>
    </row>
    <row spans="1:6" r="82">
      <c t="s" r="A82" s="4">
        <v>433</v>
      </c>
    </row>
    <row spans="1:6" r="83">
      <c t="s" r="A83" s="3">
        <v>385</v>
      </c>
    </row>
    <row spans="1:6" r="84">
      <c t="s" r="A84" s="4">
        <v>77</v>
      </c>
      <c t="n" r="F8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434</v>
      </c>
      <c t="s" r="B1" s="2">
        <v>1</v>
      </c>
    </row>
    <row spans="1:3" r="2">
      <c t="s" r="B2" s="2">
        <v>2</v>
      </c>
      <c t="s" r="C2" s="2">
        <v>30</v>
      </c>
    </row>
    <row spans="1:3" r="3">
      <c t="s" r="A3" s="3">
        <v>435</v>
      </c>
    </row>
    <row spans="1:3" r="4">
      <c t="s" r="A4" s="4">
        <v>436</v>
      </c>
      <c t="n" r="B4" s="8">
        <v>6.4</v>
      </c>
      <c t="n" r="C4" s="7">
        <v>3</v>
      </c>
    </row>
    <row spans="1:3" r="5">
      <c t="s" r="A5" s="4">
        <v>437</v>
      </c>
      <c t="n" r="B5" s="9">
        <v>1.4</v>
      </c>
      <c t="n" r="C5" s="9">
        <v>0.2</v>
      </c>
    </row>
    <row spans="1:3" r="6">
      <c t="s" r="A6" s="4">
        <v>438</v>
      </c>
      <c t="n" r="B6" s="9">
        <v>-1.5</v>
      </c>
      <c t="n" r="C6" s="9">
        <v>-0.1</v>
      </c>
    </row>
    <row spans="1:3" r="7">
      <c t="s" r="A7" s="4">
        <v>439</v>
      </c>
      <c t="n" r="B7" s="8">
        <v>6.3</v>
      </c>
      <c t="n" r="C7" s="8">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0</v>
      </c>
      <c t="s" r="B1" s="2">
        <v>2</v>
      </c>
      <c t="s" r="C1" s="2">
        <v>29</v>
      </c>
      <c t="s" r="D1" s="2">
        <v>280</v>
      </c>
      <c t="s" r="E1" s="2">
        <v>30</v>
      </c>
    </row>
    <row spans="1:5" r="2">
      <c t="s" r="A2" s="3">
        <v>215</v>
      </c>
    </row>
    <row spans="1:5" r="3">
      <c t="s" r="A3" s="4">
        <v>441</v>
      </c>
      <c t="n" r="B3" s="8">
        <v>73.7</v>
      </c>
      <c t="n" r="C3" s="8">
        <v>86.5</v>
      </c>
      <c t="n" r="E3" s="8">
        <v>40.2</v>
      </c>
    </row>
    <row spans="1:5" r="4">
      <c t="s" r="A4" s="4">
        <v>442</v>
      </c>
      <c t="n" r="B4" s="6">
        <v>88</v>
      </c>
      <c t="n" r="C4" s="9">
        <v>91.5</v>
      </c>
      <c t="n" r="E4" s="9">
        <v>63.6</v>
      </c>
    </row>
    <row spans="1:5" r="5">
      <c t="s" r="A5" s="4">
        <v>443</v>
      </c>
      <c t="n" r="B5" s="9">
        <v>108.1</v>
      </c>
      <c t="n" r="C5" s="9">
        <v>105.8</v>
      </c>
      <c t="n" r="E5" s="9">
        <v>37.2</v>
      </c>
    </row>
    <row spans="1:5" r="6">
      <c t="s" r="A6" s="4">
        <v>444</v>
      </c>
      <c t="n" r="B6" s="9">
        <v>452.2</v>
      </c>
      <c t="n" r="C6" s="9">
        <v>445.3</v>
      </c>
      <c t="n" r="E6" s="9">
        <v>141.1</v>
      </c>
    </row>
    <row spans="1:5" r="7">
      <c t="s" r="A7" s="4">
        <v>445</v>
      </c>
      <c t="n" r="B7" s="6">
        <v>722</v>
      </c>
      <c t="n" r="C7" s="9">
        <v>729.1</v>
      </c>
      <c t="n" r="E7" s="9">
        <v>282.1</v>
      </c>
    </row>
    <row spans="1:5" r="8">
      <c t="s" r="A8" s="4">
        <v>446</v>
      </c>
      <c t="n" r="B8" s="9">
        <v>-42.5</v>
      </c>
      <c t="n" r="C8" s="9">
        <v>-43.9</v>
      </c>
      <c t="n" r="E8" s="6">
        <v>-66</v>
      </c>
    </row>
    <row spans="1:5" r="9">
      <c t="s" r="A9" s="4">
        <v>447</v>
      </c>
      <c t="n" r="B9" s="8">
        <v>679.5</v>
      </c>
      <c t="n" r="C9" s="8">
        <v>685.2</v>
      </c>
      <c t="n" r="E9" s="8">
        <v>216.1</v>
      </c>
    </row>
    <row spans="1:5" r="10">
      <c t="s" r="A10" s="4">
        <v>314</v>
      </c>
    </row>
    <row spans="1:5" r="11">
      <c t="s" r="A11" s="3">
        <v>215</v>
      </c>
    </row>
    <row spans="1:5" r="12">
      <c t="s" r="A12" s="4">
        <v>321</v>
      </c>
      <c t="n" r="D12" s="8">
        <v>47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2</v>
      </c>
      <c t="s" r="B1" s="2">
        <v>1</v>
      </c>
    </row>
    <row spans="1:3" r="2">
      <c t="s" r="B2" s="2">
        <v>2</v>
      </c>
      <c t="s" r="C2" s="2">
        <v>30</v>
      </c>
    </row>
    <row spans="1:3" r="3">
      <c t="s" r="A3" s="3">
        <v>93</v>
      </c>
    </row>
    <row spans="1:3" r="4">
      <c t="s" r="A4" s="4">
        <v>86</v>
      </c>
      <c t="n" r="B4" s="8">
        <v>-37.9</v>
      </c>
      <c t="n" r="C4" s="8">
        <v>13.1</v>
      </c>
    </row>
    <row spans="1:3" r="5">
      <c t="s" r="A5" s="3">
        <v>94</v>
      </c>
    </row>
    <row spans="1:3" r="6">
      <c t="s" r="A6" s="4">
        <v>95</v>
      </c>
      <c t="n" r="B6" s="9">
        <v>15.5</v>
      </c>
      <c t="n" r="C6" s="9">
        <v>-1.4</v>
      </c>
    </row>
    <row spans="1:3" r="7">
      <c t="s" r="A7" s="4">
        <v>96</v>
      </c>
      <c t="n" r="B7" s="6">
        <v>3</v>
      </c>
      <c t="n" r="C7" s="9">
        <v>-0.3</v>
      </c>
    </row>
    <row spans="1:3" r="8">
      <c t="s" r="A8" s="4">
        <v>97</v>
      </c>
      <c t="n" r="B8" s="9">
        <v>3.8</v>
      </c>
      <c t="n" r="C8" s="9">
        <v>5.1</v>
      </c>
    </row>
    <row spans="1:3" r="9">
      <c t="s" r="A9" s="4">
        <v>98</v>
      </c>
      <c t="n" r="B9" s="9">
        <v>22.3</v>
      </c>
      <c t="n" r="C9" s="9">
        <v>3.4</v>
      </c>
    </row>
    <row spans="1:3" r="10">
      <c t="s" r="A10" s="4">
        <v>99</v>
      </c>
      <c t="n" r="B10" s="8">
        <v>-15.6</v>
      </c>
      <c t="n" r="C10" s="8">
        <v>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48</v>
      </c>
      <c t="s" r="B1" s="2">
        <v>280</v>
      </c>
      <c t="s" r="C1" s="2">
        <v>280</v>
      </c>
      <c t="s" r="D1" s="2">
        <v>2</v>
      </c>
      <c t="s" r="E1" s="2">
        <v>29</v>
      </c>
      <c t="s" r="F1" s="2">
        <v>30</v>
      </c>
    </row>
    <row spans="1:6" r="2">
      <c t="s" r="A2" s="3">
        <v>449</v>
      </c>
    </row>
    <row spans="1:6" r="3">
      <c t="s" r="A3" s="4">
        <v>450</v>
      </c>
      <c t="n" r="D3" s="8">
        <v>25.2</v>
      </c>
      <c t="n" r="E3" s="7">
        <v>25</v>
      </c>
      <c t="n" r="F3" s="8">
        <v>23.7</v>
      </c>
    </row>
    <row spans="1:6" r="4">
      <c t="s" r="A4" s="4">
        <v>451</v>
      </c>
      <c t="n" r="D4" s="9">
        <v>3.1</v>
      </c>
      <c t="n" r="E4" s="9">
        <v>3.3</v>
      </c>
      <c t="n" r="F4" s="9">
        <v>15.1</v>
      </c>
    </row>
    <row spans="1:6" r="5">
      <c t="s" r="A5" s="4">
        <v>452</v>
      </c>
      <c t="n" r="D5" s="6">
        <v>0</v>
      </c>
      <c t="n" r="E5" s="6">
        <v>0</v>
      </c>
      <c t="n" r="F5" s="9">
        <v>5.8</v>
      </c>
    </row>
    <row spans="1:6" r="6">
      <c t="s" r="A6" s="4">
        <v>453</v>
      </c>
      <c t="n" r="D6" s="9">
        <v>14.4</v>
      </c>
      <c t="n" r="E6" s="9">
        <v>1.5</v>
      </c>
      <c t="n" r="F6" s="9">
        <v>6.6</v>
      </c>
    </row>
    <row spans="1:6" r="7">
      <c t="s" r="A7" s="4">
        <v>454</v>
      </c>
      <c t="n" r="D7" s="6">
        <v>0</v>
      </c>
      <c t="n" r="E7" s="6">
        <v>0</v>
      </c>
      <c t="n" r="F7" s="9">
        <v>2.9</v>
      </c>
    </row>
    <row spans="1:6" r="8">
      <c t="s" r="A8" s="4">
        <v>455</v>
      </c>
      <c t="n" r="D8" s="9">
        <v>402.2</v>
      </c>
      <c t="n" r="E8" s="9">
        <v>406.5</v>
      </c>
      <c t="n" r="F8" s="6">
        <v>0</v>
      </c>
    </row>
    <row spans="1:6" r="9">
      <c t="s" r="A9" s="4">
        <v>456</v>
      </c>
      <c t="n" r="D9" s="9">
        <v>18.9</v>
      </c>
      <c t="n" r="E9" s="9">
        <v>18.3</v>
      </c>
      <c t="n" r="F9" s="9">
        <v>16.1</v>
      </c>
    </row>
    <row spans="1:6" r="10">
      <c t="s" r="A10" s="4">
        <v>41</v>
      </c>
      <c t="n" r="D10" s="9">
        <v>463.8</v>
      </c>
      <c t="n" r="E10" s="8">
        <v>454.6</v>
      </c>
      <c t="n" r="F10" s="8">
        <v>70.2</v>
      </c>
    </row>
    <row spans="1:6" r="11">
      <c t="s" r="A11" s="4">
        <v>312</v>
      </c>
      <c t="n" r="B11" s="8">
        <v>433.5</v>
      </c>
    </row>
    <row spans="1:6" r="12">
      <c t="s" r="A12" s="4">
        <v>313</v>
      </c>
      <c t="n" r="B12" s="8">
        <v>410.8</v>
      </c>
      <c t="n" r="C12" s="8">
        <v>410.8</v>
      </c>
    </row>
    <row spans="1:6" r="13">
      <c t="s" r="A13" s="4">
        <v>457</v>
      </c>
      <c t="n" r="D13" s="9">
        <v>4.3</v>
      </c>
    </row>
    <row spans="1:6" r="14">
      <c t="s" r="A14" s="4">
        <v>332</v>
      </c>
    </row>
    <row spans="1:6" r="15">
      <c t="s" r="A15" s="3">
        <v>449</v>
      </c>
    </row>
    <row spans="1:6" r="16">
      <c t="s" r="A16" s="4">
        <v>333</v>
      </c>
      <c t="n" r="D16" s="6">
        <v>205</v>
      </c>
    </row>
    <row spans="1:6" r="17">
      <c t="s" r="A17" s="4">
        <v>334</v>
      </c>
      <c t="n" r="D17" s="6">
        <v>425</v>
      </c>
    </row>
    <row spans="1:6" r="18">
      <c t="s" r="A18" s="4">
        <v>335</v>
      </c>
    </row>
    <row spans="1:6" r="19">
      <c t="s" r="A19" s="3">
        <v>449</v>
      </c>
    </row>
    <row spans="1:6" r="20">
      <c t="s" r="A20" s="4">
        <v>333</v>
      </c>
      <c t="n" r="D20" s="6">
        <v>215</v>
      </c>
    </row>
    <row spans="1:6" r="21">
      <c t="s" r="A21" s="4">
        <v>334</v>
      </c>
      <c t="n" r="D21" s="7">
        <v>465</v>
      </c>
    </row>
    <row spans="1:6" r="22">
      <c t="s" r="A22" s="4">
        <v>314</v>
      </c>
    </row>
    <row spans="1:6" r="23">
      <c t="s" r="A23" s="3">
        <v>449</v>
      </c>
    </row>
    <row spans="1:6" r="24">
      <c t="s" r="A24" s="4">
        <v>312</v>
      </c>
      <c t="n" r="C24" s="8">
        <v>43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t="s" r="A1" s="1">
        <v>458</v>
      </c>
      <c t="s" r="B1" s="2">
        <v>1</v>
      </c>
    </row>
    <row spans="1:5" r="2">
      <c t="s" r="B2" s="2">
        <v>2</v>
      </c>
      <c t="s" r="C2" s="2">
        <v>30</v>
      </c>
      <c t="s" r="D2" s="2">
        <v>29</v>
      </c>
      <c t="s" r="E2" s="2">
        <v>287</v>
      </c>
    </row>
    <row spans="1:5" r="3">
      <c t="s" r="A3" s="3">
        <v>459</v>
      </c>
    </row>
    <row spans="1:5" r="4">
      <c t="s" r="A4" s="4">
        <v>43</v>
      </c>
      <c t="n" r="B4" s="8">
        <v>2146.1</v>
      </c>
      <c t="n" r="C4" s="8">
        <v>747.1</v>
      </c>
      <c t="n" r="D4" s="8">
        <v>2174.1</v>
      </c>
      <c t="n" r="E4" s="8">
        <v>747.1</v>
      </c>
    </row>
    <row spans="1:5" r="5">
      <c t="s" r="A5" s="4">
        <v>460</v>
      </c>
      <c t="n" r="B5" s="9">
        <v>-28.8</v>
      </c>
      <c t="n" r="C5" s="6">
        <v>0</v>
      </c>
    </row>
    <row spans="1:5" r="6">
      <c t="s" r="A6" s="4">
        <v>461</v>
      </c>
      <c t="n" r="B6" s="9">
        <v>0.8</v>
      </c>
    </row>
    <row spans="1:5" r="7">
      <c t="s" r="A7" s="4">
        <v>330</v>
      </c>
    </row>
    <row spans="1:5" r="8">
      <c t="s" r="A8" s="3">
        <v>459</v>
      </c>
    </row>
    <row spans="1:5" r="9">
      <c t="s" r="A9" s="4">
        <v>43</v>
      </c>
      <c t="n" r="B9" s="9">
        <v>1854.8</v>
      </c>
      <c t="n" r="C9" s="9">
        <v>747.1</v>
      </c>
      <c t="n" r="D9" s="9">
        <v>1877.5</v>
      </c>
      <c t="n" r="E9" s="9">
        <v>747.1</v>
      </c>
    </row>
    <row spans="1:5" r="10">
      <c t="s" r="A10" s="4">
        <v>460</v>
      </c>
      <c t="n" r="B10" s="9">
        <v>-23.3</v>
      </c>
      <c t="n" r="C10" s="6">
        <v>0</v>
      </c>
    </row>
    <row spans="1:5" r="11">
      <c t="s" r="A11" s="4">
        <v>461</v>
      </c>
      <c t="n" r="B11" s="9">
        <v>0.6</v>
      </c>
    </row>
    <row spans="1:5" r="12">
      <c t="s" r="A12" s="4">
        <v>328</v>
      </c>
    </row>
    <row spans="1:5" r="13">
      <c t="s" r="A13" s="3">
        <v>459</v>
      </c>
    </row>
    <row spans="1:5" r="14">
      <c t="s" r="A14" s="4">
        <v>43</v>
      </c>
      <c t="n" r="B14" s="9">
        <v>291.3</v>
      </c>
      <c t="n" r="C14" s="6">
        <v>0</v>
      </c>
      <c t="n" r="D14" s="8">
        <v>296.6</v>
      </c>
      <c t="n" r="E14" s="7">
        <v>0</v>
      </c>
    </row>
    <row spans="1:5" r="15">
      <c t="s" r="A15" s="4">
        <v>460</v>
      </c>
      <c t="n" r="B15" s="9">
        <v>-5.5</v>
      </c>
      <c t="n" r="C15" s="7">
        <v>0</v>
      </c>
    </row>
    <row spans="1:5" r="16">
      <c t="s" r="A16" s="4">
        <v>461</v>
      </c>
      <c t="n" r="B16" s="8">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2</v>
      </c>
      <c t="s" r="B1" s="2">
        <v>2</v>
      </c>
      <c t="s" r="C1" s="2">
        <v>29</v>
      </c>
      <c t="s" r="D1" s="2">
        <v>30</v>
      </c>
    </row>
    <row spans="1:4" r="2">
      <c t="s" r="A2" s="3">
        <v>463</v>
      </c>
    </row>
    <row spans="1:4" r="3">
      <c t="s" r="A3" s="4">
        <v>464</v>
      </c>
      <c t="n" r="B3" s="8">
        <v>749.2</v>
      </c>
      <c t="n" r="C3" s="8">
        <v>745.9</v>
      </c>
      <c t="n" r="D3" s="8">
        <v>166.1</v>
      </c>
    </row>
    <row spans="1:4" r="4">
      <c t="s" r="A4" s="4">
        <v>465</v>
      </c>
      <c t="n" r="B4" s="6">
        <v>-86</v>
      </c>
      <c t="n" r="C4" s="9">
        <v>-68.40000000000001</v>
      </c>
      <c t="n" r="D4" s="9">
        <v>-46.3</v>
      </c>
    </row>
    <row spans="1:4" r="5">
      <c t="s" r="A5" s="4">
        <v>466</v>
      </c>
      <c t="n" r="B5" s="9">
        <v>663.2</v>
      </c>
      <c t="n" r="C5" s="9">
        <v>677.5</v>
      </c>
      <c t="n" r="D5" s="9">
        <v>119.8</v>
      </c>
    </row>
    <row spans="1:4" r="6">
      <c t="s" r="A6" s="4">
        <v>368</v>
      </c>
    </row>
    <row spans="1:4" r="7">
      <c t="s" r="A7" s="3">
        <v>463</v>
      </c>
    </row>
    <row spans="1:4" r="8">
      <c t="s" r="A8" s="4">
        <v>464</v>
      </c>
      <c t="n" r="B8" s="9">
        <v>643.8</v>
      </c>
      <c t="n" r="C8" s="6">
        <v>641</v>
      </c>
      <c t="n" r="D8" s="9">
        <v>152.9</v>
      </c>
    </row>
    <row spans="1:4" r="9">
      <c t="s" r="A9" s="4">
        <v>465</v>
      </c>
      <c t="n" r="B9" s="9">
        <v>-75.90000000000001</v>
      </c>
      <c t="n" r="C9" s="6">
        <v>-64</v>
      </c>
      <c t="n" r="D9" s="9">
        <v>-44.7</v>
      </c>
    </row>
    <row spans="1:4" r="10">
      <c t="s" r="A10" s="4">
        <v>466</v>
      </c>
      <c t="n" r="B10" s="9">
        <v>567.9</v>
      </c>
      <c t="n" r="C10" s="6">
        <v>577</v>
      </c>
      <c t="n" r="D10" s="9">
        <v>108.2</v>
      </c>
    </row>
    <row spans="1:4" r="11">
      <c t="s" r="A11" s="4">
        <v>373</v>
      </c>
    </row>
    <row spans="1:4" r="12">
      <c t="s" r="A12" s="3">
        <v>463</v>
      </c>
    </row>
    <row spans="1:4" r="13">
      <c t="s" r="A13" s="4">
        <v>464</v>
      </c>
      <c t="n" r="B13" s="9">
        <v>17.9</v>
      </c>
      <c t="n" r="C13" s="9">
        <v>17.9</v>
      </c>
      <c t="n" r="D13" s="9">
        <v>10.9</v>
      </c>
    </row>
    <row spans="1:4" r="14">
      <c t="s" r="A14" s="4">
        <v>465</v>
      </c>
      <c t="n" r="B14" s="9">
        <v>-2.7</v>
      </c>
      <c t="n" r="C14" s="6">
        <v>0</v>
      </c>
      <c t="n" r="D14" s="6">
        <v>0</v>
      </c>
    </row>
    <row spans="1:4" r="15">
      <c t="s" r="A15" s="4">
        <v>466</v>
      </c>
      <c t="n" r="B15" s="9">
        <v>15.2</v>
      </c>
      <c t="n" r="C15" s="9">
        <v>17.9</v>
      </c>
      <c t="n" r="D15" s="9">
        <v>10.9</v>
      </c>
    </row>
    <row spans="1:4" r="16">
      <c t="s" r="A16" s="4">
        <v>371</v>
      </c>
    </row>
    <row spans="1:4" r="17">
      <c t="s" r="A17" s="3">
        <v>463</v>
      </c>
    </row>
    <row spans="1:4" r="18">
      <c t="s" r="A18" s="4">
        <v>464</v>
      </c>
      <c t="n" r="B18" s="9">
        <v>85.2</v>
      </c>
      <c t="n" r="C18" s="9">
        <v>84.7</v>
      </c>
      <c t="n" r="D18" s="6">
        <v>0</v>
      </c>
    </row>
    <row spans="1:4" r="19">
      <c t="s" r="A19" s="4">
        <v>465</v>
      </c>
      <c t="n" r="B19" s="9">
        <v>-5.7</v>
      </c>
      <c t="n" r="C19" s="9">
        <v>-2.7</v>
      </c>
      <c t="n" r="D19" s="6">
        <v>0</v>
      </c>
    </row>
    <row spans="1:4" r="20">
      <c t="s" r="A20" s="4">
        <v>466</v>
      </c>
      <c t="n" r="B20" s="9">
        <v>79.5</v>
      </c>
      <c t="n" r="C20" s="6">
        <v>82</v>
      </c>
      <c t="n" r="D20" s="6">
        <v>0</v>
      </c>
    </row>
    <row spans="1:4" r="21">
      <c t="s" r="A21" s="4">
        <v>467</v>
      </c>
    </row>
    <row spans="1:4" r="22">
      <c t="s" r="A22" s="3">
        <v>463</v>
      </c>
    </row>
    <row spans="1:4" r="23">
      <c t="s" r="A23" s="4">
        <v>464</v>
      </c>
      <c t="n" r="B23" s="9">
        <v>2.3</v>
      </c>
      <c t="n" r="C23" s="9">
        <v>2.3</v>
      </c>
      <c t="n" r="D23" s="9">
        <v>2.3</v>
      </c>
    </row>
    <row spans="1:4" r="24">
      <c t="s" r="A24" s="4">
        <v>465</v>
      </c>
      <c t="n" r="B24" s="9">
        <v>-1.7</v>
      </c>
      <c t="n" r="C24" s="9">
        <v>-1.7</v>
      </c>
      <c t="n" r="D24" s="9">
        <v>-1.6</v>
      </c>
    </row>
    <row spans="1:4" r="25">
      <c t="s" r="A25" s="4">
        <v>466</v>
      </c>
      <c t="n" r="B25" s="8">
        <v>0.6</v>
      </c>
      <c t="n" r="C25" s="8">
        <v>0.6</v>
      </c>
      <c t="n" r="D25" s="8">
        <v>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8</v>
      </c>
      <c t="s" r="B1" s="2">
        <v>1</v>
      </c>
    </row>
    <row spans="1:3" r="2">
      <c t="s" r="B2" s="2">
        <v>2</v>
      </c>
      <c t="s" r="C2" s="2">
        <v>280</v>
      </c>
    </row>
    <row spans="1:3" r="3">
      <c t="s" r="A3" s="4">
        <v>314</v>
      </c>
    </row>
    <row spans="1:3" r="4">
      <c t="s" r="A4" s="3">
        <v>463</v>
      </c>
    </row>
    <row spans="1:3" r="5">
      <c t="s" r="A5" s="4">
        <v>356</v>
      </c>
      <c t="n" r="C5" s="8">
        <v>582.3</v>
      </c>
    </row>
    <row spans="1:3" r="6">
      <c t="s" r="A6" s="4">
        <v>373</v>
      </c>
    </row>
    <row spans="1:3" r="7">
      <c t="s" r="A7" s="3">
        <v>463</v>
      </c>
    </row>
    <row spans="1:3" r="8">
      <c t="s" r="A8" s="4">
        <v>469</v>
      </c>
      <c t="s" r="B8" s="4">
        <v>470</v>
      </c>
    </row>
    <row spans="1:3" r="9">
      <c t="s" r="A9" s="4">
        <v>471</v>
      </c>
      <c t="n" r="B9" s="8">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30</v>
      </c>
    </row>
    <row spans="1:3" r="3">
      <c t="s" r="A3" s="3">
        <v>185</v>
      </c>
    </row>
    <row spans="1:3" r="4">
      <c t="s" r="A4" s="4">
        <v>86</v>
      </c>
      <c t="n" r="B4" s="8">
        <v>-37.9</v>
      </c>
      <c t="n" r="C4" s="8">
        <v>13.1</v>
      </c>
    </row>
    <row spans="1:3" r="5">
      <c t="s" r="A5" s="4">
        <v>473</v>
      </c>
      <c t="n" r="B5" s="9">
        <v>165.1</v>
      </c>
      <c t="n" r="C5" s="9">
        <v>77.40000000000001</v>
      </c>
    </row>
    <row spans="1:3" r="6">
      <c t="s" r="A6" s="4">
        <v>474</v>
      </c>
      <c t="n" r="B6" s="10">
        <v>-0.23</v>
      </c>
      <c t="n" r="C6" s="10">
        <v>0.17</v>
      </c>
    </row>
    <row spans="1:3" r="7">
      <c t="s" r="A7" s="3">
        <v>475</v>
      </c>
    </row>
    <row spans="1:3" r="8">
      <c t="s" r="A8" s="4">
        <v>473</v>
      </c>
      <c t="n" r="B8" s="9">
        <v>165.1</v>
      </c>
      <c t="n" r="C8" s="9">
        <v>77.40000000000001</v>
      </c>
    </row>
    <row spans="1:3" r="9">
      <c t="s" r="A9" s="4">
        <v>476</v>
      </c>
      <c t="n" r="B9" s="6">
        <v>0</v>
      </c>
      <c t="n" r="C9" s="9">
        <v>1.1</v>
      </c>
    </row>
    <row spans="1:3" r="10">
      <c t="s" r="A10" s="4">
        <v>477</v>
      </c>
      <c t="n" r="B10" s="9">
        <v>165.1</v>
      </c>
      <c t="n" r="C10" s="9">
        <v>78.5</v>
      </c>
    </row>
    <row spans="1:3" r="11">
      <c t="s" r="A11" s="4">
        <v>478</v>
      </c>
      <c t="n" r="B11" s="10">
        <v>-0.23</v>
      </c>
      <c t="n" r="C11" s="10">
        <v>0.17</v>
      </c>
    </row>
    <row spans="1:3" r="12">
      <c t="s" r="A12" s="4">
        <v>479</v>
      </c>
      <c t="n" r="B12" s="6">
        <v>7</v>
      </c>
      <c t="n" r="C12" s="9">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480</v>
      </c>
      <c t="s" r="B1" s="2">
        <v>1</v>
      </c>
    </row>
    <row spans="1:4" r="2">
      <c t="s" r="B2" s="2">
        <v>2</v>
      </c>
      <c t="s" r="C2" s="2">
        <v>30</v>
      </c>
      <c t="s" r="D2" s="2">
        <v>29</v>
      </c>
    </row>
    <row spans="1:4" r="3">
      <c t="s" r="A3" s="3">
        <v>188</v>
      </c>
    </row>
    <row spans="1:4" r="4">
      <c t="s" r="A4" s="4">
        <v>481</v>
      </c>
      <c t="n" r="B4" s="8">
        <v>139.2</v>
      </c>
      <c t="n" r="C4" s="7">
        <v>136</v>
      </c>
      <c t="n" r="D4" s="8">
        <v>138.1</v>
      </c>
    </row>
    <row spans="1:4" r="5">
      <c t="s" r="A5" s="4">
        <v>482</v>
      </c>
      <c t="n" r="B5" s="9">
        <v>120.2</v>
      </c>
      <c t="n" r="C5" s="6">
        <v>117</v>
      </c>
      <c t="n" r="D5" s="8">
        <v>119.1</v>
      </c>
    </row>
    <row spans="1:4" r="6">
      <c t="s" r="A6" s="4">
        <v>483</v>
      </c>
      <c t="n" r="B6" s="8">
        <v>2.7</v>
      </c>
      <c t="n" r="C6" s="8">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r="A1" s="1">
        <v>484</v>
      </c>
      <c t="s" r="B1" s="2">
        <v>1</v>
      </c>
    </row>
    <row spans="1:4" r="2">
      <c t="s" r="B2" s="2">
        <v>2</v>
      </c>
      <c t="s" r="C2" s="2">
        <v>29</v>
      </c>
      <c t="s" r="D2" s="2">
        <v>30</v>
      </c>
    </row>
    <row spans="1:4" r="3">
      <c t="s" r="A3" s="3">
        <v>191</v>
      </c>
    </row>
    <row spans="1:4" r="4">
      <c t="s" r="A4" s="4">
        <v>485</v>
      </c>
      <c t="n" r="B4" s="8">
        <v>22.1</v>
      </c>
      <c t="n" r="C4" s="8">
        <v>21.2</v>
      </c>
      <c t="n" r="D4" s="8">
        <v>22.4</v>
      </c>
    </row>
    <row spans="1:4" r="5">
      <c t="s" r="A5" s="4">
        <v>486</v>
      </c>
      <c t="n" r="B5" s="7">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87</v>
      </c>
      <c t="s" r="B1" s="2">
        <v>1</v>
      </c>
      <c t="s" r="D1" s="2">
        <v>488</v>
      </c>
    </row>
    <row spans="1:5" r="2">
      <c t="s" r="B2" s="2">
        <v>2</v>
      </c>
      <c t="s" r="C2" s="2">
        <v>30</v>
      </c>
      <c t="s" r="D2" s="2">
        <v>2</v>
      </c>
      <c t="s" r="E2" s="2">
        <v>489</v>
      </c>
    </row>
    <row spans="1:5" r="3">
      <c t="s" r="A3" s="3">
        <v>194</v>
      </c>
    </row>
    <row spans="1:5" r="4">
      <c t="s" r="A4" s="4">
        <v>490</v>
      </c>
      <c t="n" r="E4" s="6">
        <v>8</v>
      </c>
    </row>
    <row spans="1:5" r="5">
      <c t="s" r="A5" s="4">
        <v>491</v>
      </c>
      <c t="s" r="D5" s="4">
        <v>492</v>
      </c>
    </row>
    <row spans="1:5" r="6">
      <c t="s" r="A6" s="4">
        <v>493</v>
      </c>
      <c t="n" r="B6" s="6">
        <v>0</v>
      </c>
      <c t="n" r="C6" s="6">
        <v>0</v>
      </c>
    </row>
    <row spans="1:5" r="7">
      <c t="s" r="A7" s="4">
        <v>494</v>
      </c>
      <c t="n" r="B7" s="7">
        <v>0</v>
      </c>
      <c t="n" r="C7" s="7">
        <v>0</v>
      </c>
    </row>
    <row spans="1:5" r="8">
      <c t="s" r="A8" s="4">
        <v>495</v>
      </c>
      <c t="n" r="D8" s="9">
        <v>1.9</v>
      </c>
    </row>
    <row spans="1:5" r="9">
      <c t="s" r="A9" s="4">
        <v>496</v>
      </c>
      <c t="n" r="B9" s="9">
        <v>6.1</v>
      </c>
      <c t="n" r="D9" s="9">
        <v>6.1</v>
      </c>
    </row>
    <row spans="1:5" r="10">
      <c t="s" r="A10" s="4">
        <v>113</v>
      </c>
      <c t="n" r="C10" s="9">
        <v>0.1</v>
      </c>
    </row>
    <row spans="1:5" r="11">
      <c t="s" r="A11" s="4">
        <v>497</v>
      </c>
      <c t="n" r="C11" s="8">
        <v>2.8</v>
      </c>
    </row>
    <row spans="1:5" r="12">
      <c t="s" r="A12" s="3">
        <v>498</v>
      </c>
    </row>
    <row spans="1:5" r="13">
      <c t="s" r="A13" s="4">
        <v>499</v>
      </c>
      <c t="n" r="B13" s="8">
        <v>-12.1</v>
      </c>
      <c t="n" r="C13" s="9">
        <v>-2.3</v>
      </c>
    </row>
    <row spans="1:5" r="14">
      <c t="s" r="A14" s="4">
        <v>500</v>
      </c>
      <c t="n" r="B14" s="6">
        <v>24</v>
      </c>
      <c t="n" r="C14" s="9">
        <v>-1.4</v>
      </c>
    </row>
    <row spans="1:5" r="15">
      <c t="s" r="A15" s="4">
        <v>501</v>
      </c>
      <c t="n" r="B15" s="6">
        <v>0</v>
      </c>
      <c t="n" r="C15" s="6">
        <v>0</v>
      </c>
    </row>
    <row spans="1:5" r="16">
      <c t="s" r="A16" s="4">
        <v>502</v>
      </c>
      <c t="n" r="B16" s="9">
        <v>-8.5</v>
      </c>
      <c t="n" r="C16" s="6">
        <v>0</v>
      </c>
    </row>
    <row spans="1:5" r="17">
      <c t="s" r="A17" s="4">
        <v>503</v>
      </c>
      <c t="n" r="B17" s="9">
        <v>15.5</v>
      </c>
      <c t="n" r="C17" s="9">
        <v>-1.4</v>
      </c>
    </row>
    <row spans="1:5" r="18">
      <c t="s" r="A18" s="4">
        <v>504</v>
      </c>
      <c t="n" r="B18" s="9">
        <v>3.4</v>
      </c>
      <c t="n" r="C18" s="9">
        <v>-3.7</v>
      </c>
      <c t="n" r="D18" s="8">
        <v>3.4</v>
      </c>
    </row>
    <row spans="1:5" r="19">
      <c t="s" r="A19" s="3">
        <v>505</v>
      </c>
    </row>
    <row spans="1:5" r="20">
      <c t="s" r="A20" s="4">
        <v>499</v>
      </c>
      <c t="n" r="B20" s="9">
        <v>-6.9</v>
      </c>
      <c t="n" r="C20" s="9">
        <v>-4.2</v>
      </c>
    </row>
    <row spans="1:5" r="21">
      <c t="s" r="A21" s="4">
        <v>506</v>
      </c>
      <c t="n" r="B21" s="9">
        <v>1.1</v>
      </c>
      <c t="n" r="C21" s="9">
        <v>-2.4</v>
      </c>
    </row>
    <row spans="1:5" r="22">
      <c t="s" r="A22" s="4">
        <v>507</v>
      </c>
      <c t="n" r="B22" s="9">
        <v>3.7</v>
      </c>
      <c t="n" r="C22" s="9">
        <v>1.9</v>
      </c>
    </row>
    <row spans="1:5" r="23">
      <c t="s" r="A23" s="4">
        <v>508</v>
      </c>
      <c t="n" r="B23" s="9">
        <v>-1.8</v>
      </c>
      <c t="n" r="C23" s="9">
        <v>0.2</v>
      </c>
    </row>
    <row spans="1:5" r="24">
      <c t="s" r="A24" s="4">
        <v>509</v>
      </c>
      <c t="n" r="B24" s="6">
        <v>3</v>
      </c>
      <c t="n" r="C24" s="9">
        <v>-0.3</v>
      </c>
    </row>
    <row spans="1:5" r="25">
      <c t="s" r="A25" s="4">
        <v>504</v>
      </c>
      <c t="n" r="B25" s="9">
        <v>-3.9</v>
      </c>
      <c t="n" r="C25" s="9">
        <v>-4.5</v>
      </c>
      <c t="n" r="D25" s="9">
        <v>-3.9</v>
      </c>
    </row>
    <row spans="1:5" r="26">
      <c t="s" r="A26" s="3">
        <v>510</v>
      </c>
    </row>
    <row spans="1:5" r="27">
      <c t="s" r="A27" s="4">
        <v>499</v>
      </c>
      <c t="n" r="B27" s="9">
        <v>-473.5</v>
      </c>
      <c t="n" r="C27" s="9">
        <v>-436.6</v>
      </c>
    </row>
    <row spans="1:5" r="28">
      <c t="s" r="A28" s="4">
        <v>511</v>
      </c>
      <c t="n" r="B28" s="6">
        <v>0</v>
      </c>
      <c t="n" r="C28" s="6">
        <v>0</v>
      </c>
    </row>
    <row spans="1:5" r="29">
      <c t="s" r="A29" s="4">
        <v>512</v>
      </c>
      <c t="n" r="B29" s="9">
        <v>6.1</v>
      </c>
      <c t="n" r="C29" s="9">
        <v>8.6</v>
      </c>
    </row>
    <row spans="1:5" r="30">
      <c t="s" r="A30" s="4">
        <v>513</v>
      </c>
      <c t="n" r="B30" s="9">
        <v>-2.3</v>
      </c>
      <c t="n" r="C30" s="9">
        <v>-3.5</v>
      </c>
    </row>
    <row spans="1:5" r="31">
      <c t="s" r="A31" s="4">
        <v>514</v>
      </c>
      <c t="n" r="B31" s="9">
        <v>3.8</v>
      </c>
      <c t="n" r="C31" s="9">
        <v>5.1</v>
      </c>
    </row>
    <row spans="1:5" r="32">
      <c t="s" r="A32" s="4">
        <v>504</v>
      </c>
      <c t="n" r="B32" s="9">
        <v>-469.7</v>
      </c>
      <c t="n" r="C32" s="9">
        <v>-431.5</v>
      </c>
      <c t="n" r="D32" s="9">
        <v>-469.7</v>
      </c>
    </row>
    <row spans="1:5" r="33">
      <c t="s" r="A33" s="3">
        <v>515</v>
      </c>
    </row>
    <row spans="1:5" r="34">
      <c t="s" r="A34" s="4">
        <v>499</v>
      </c>
      <c t="n" r="B34" s="9">
        <v>-492.5</v>
      </c>
      <c t="n" r="C34" s="9">
        <v>-443.1</v>
      </c>
    </row>
    <row spans="1:5" r="35">
      <c t="s" r="A35" s="4">
        <v>516</v>
      </c>
      <c t="n" r="B35" s="9">
        <v>25.1</v>
      </c>
      <c t="n" r="C35" s="9">
        <v>-3.8</v>
      </c>
    </row>
    <row spans="1:5" r="36">
      <c t="s" r="A36" s="4">
        <v>517</v>
      </c>
      <c t="n" r="B36" s="9">
        <v>9.800000000000001</v>
      </c>
      <c t="n" r="C36" s="9">
        <v>10.5</v>
      </c>
    </row>
    <row spans="1:5" r="37">
      <c t="s" r="A37" s="4">
        <v>518</v>
      </c>
      <c t="n" r="B37" s="9">
        <v>-12.6</v>
      </c>
      <c t="n" r="C37" s="9">
        <v>-3.3</v>
      </c>
    </row>
    <row spans="1:5" r="38">
      <c t="s" r="A38" s="4">
        <v>519</v>
      </c>
      <c t="n" r="B38" s="9">
        <v>22.3</v>
      </c>
      <c t="n" r="C38" s="9">
        <v>3.4</v>
      </c>
    </row>
    <row spans="1:5" r="39">
      <c t="s" r="A39" s="4">
        <v>504</v>
      </c>
      <c t="n" r="B39" s="8">
        <v>-470.2</v>
      </c>
      <c t="n" r="C39" s="8">
        <v>-439.7</v>
      </c>
      <c t="n" r="D39" s="8">
        <v>-47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t="s" r="A1" s="1">
        <v>520</v>
      </c>
      <c t="s" r="B1" s="2">
        <v>1</v>
      </c>
      <c t="s" r="D1" s="2">
        <v>406</v>
      </c>
    </row>
    <row spans="1:4" r="2">
      <c t="s" r="B2" s="2">
        <v>2</v>
      </c>
      <c t="s" r="C2" s="2">
        <v>30</v>
      </c>
      <c t="s" r="D2" s="2">
        <v>2</v>
      </c>
    </row>
    <row spans="1:4" r="3">
      <c t="s" r="A3" s="3">
        <v>521</v>
      </c>
    </row>
    <row spans="1:4" r="4">
      <c t="s" r="A4" s="4">
        <v>73</v>
      </c>
      <c t="n" r="B4" s="8">
        <v>1348.2</v>
      </c>
      <c t="n" r="C4" s="7">
        <v>518</v>
      </c>
    </row>
    <row spans="1:4" r="5">
      <c t="s" r="A5" s="3">
        <v>522</v>
      </c>
    </row>
    <row spans="1:4" r="6">
      <c t="s" r="A6" s="4">
        <v>84</v>
      </c>
      <c t="n" r="B6" s="9">
        <v>-55.4</v>
      </c>
      <c t="n" r="C6" s="9">
        <v>19.6</v>
      </c>
    </row>
    <row spans="1:4" r="7">
      <c t="s" r="A7" s="4">
        <v>77</v>
      </c>
      <c t="n" r="B7" s="9">
        <v>-92.8</v>
      </c>
      <c t="n" r="C7" s="9">
        <v>-1.2</v>
      </c>
      <c t="n" r="D7" s="8">
        <v>-129.5</v>
      </c>
    </row>
    <row spans="1:4" r="8">
      <c t="s" r="A8" s="4">
        <v>78</v>
      </c>
      <c t="n" r="B8" s="9">
        <v>10.2</v>
      </c>
      <c t="n" r="C8" s="9">
        <v>10.4</v>
      </c>
    </row>
    <row spans="1:4" r="9">
      <c t="s" r="A9" s="4">
        <v>79</v>
      </c>
      <c t="n" r="B9" s="9">
        <v>10.9</v>
      </c>
      <c t="n" r="C9" s="9">
        <v>-0.2</v>
      </c>
    </row>
    <row spans="1:4" r="10">
      <c t="s" r="A10" s="4">
        <v>82</v>
      </c>
      <c t="n" r="B10" s="9">
        <v>-48.5</v>
      </c>
      <c t="n" r="C10" s="9">
        <v>-7.1</v>
      </c>
    </row>
    <row spans="1:4" r="11">
      <c t="s" r="A11" s="4">
        <v>83</v>
      </c>
      <c t="n" r="B11" s="9">
        <v>0.3</v>
      </c>
      <c t="n" r="C11" s="9">
        <v>0.3</v>
      </c>
    </row>
    <row spans="1:4" r="12">
      <c t="s" r="A12" s="4">
        <v>330</v>
      </c>
    </row>
    <row spans="1:4" r="13">
      <c t="s" r="A13" s="3">
        <v>521</v>
      </c>
    </row>
    <row spans="1:4" r="14">
      <c t="s" r="A14" s="4">
        <v>73</v>
      </c>
      <c t="n" r="B14" s="9">
        <v>704.3</v>
      </c>
      <c t="n" r="C14" s="9">
        <v>339.3</v>
      </c>
    </row>
    <row spans="1:4" r="15">
      <c t="s" r="A15" s="3">
        <v>522</v>
      </c>
    </row>
    <row spans="1:4" r="16">
      <c t="s" r="A16" s="4">
        <v>84</v>
      </c>
      <c t="n" r="B16" s="9">
        <v>68.09999999999999</v>
      </c>
      <c t="n" r="C16" s="9">
        <v>24.1</v>
      </c>
    </row>
    <row spans="1:4" r="17">
      <c t="s" r="A17" s="4">
        <v>328</v>
      </c>
    </row>
    <row spans="1:4" r="18">
      <c t="s" r="A18" s="3">
        <v>521</v>
      </c>
    </row>
    <row spans="1:4" r="19">
      <c t="s" r="A19" s="4">
        <v>73</v>
      </c>
      <c t="n" r="B19" s="9">
        <v>460.2</v>
      </c>
      <c t="n" r="C19" s="6">
        <v>0</v>
      </c>
    </row>
    <row spans="1:4" r="20">
      <c t="s" r="A20" s="3">
        <v>522</v>
      </c>
    </row>
    <row spans="1:4" r="21">
      <c t="s" r="A21" s="4">
        <v>84</v>
      </c>
      <c t="n" r="B21" s="9">
        <v>8.199999999999999</v>
      </c>
      <c t="n" r="C21" s="6">
        <v>0</v>
      </c>
    </row>
    <row spans="1:4" r="22">
      <c t="s" r="A22" s="4">
        <v>398</v>
      </c>
    </row>
    <row spans="1:4" r="23">
      <c t="s" r="A23" s="3">
        <v>521</v>
      </c>
    </row>
    <row spans="1:4" r="24">
      <c t="s" r="A24" s="4">
        <v>73</v>
      </c>
      <c t="n" r="B24" s="9">
        <v>183.7</v>
      </c>
      <c t="n" r="C24" s="9">
        <v>178.7</v>
      </c>
    </row>
    <row spans="1:4" r="25">
      <c t="s" r="A25" s="3">
        <v>522</v>
      </c>
    </row>
    <row spans="1:4" r="26">
      <c t="s" r="A26" s="4">
        <v>84</v>
      </c>
      <c t="n" r="B26" s="9">
        <v>28.7</v>
      </c>
      <c t="n" r="C26" s="9">
        <v>29.8</v>
      </c>
    </row>
    <row spans="1:4" r="27">
      <c t="s" r="A27" s="4">
        <v>77</v>
      </c>
      <c t="n" r="B27" s="9">
        <v>-0.3</v>
      </c>
      <c t="n" r="C27" s="9">
        <v>-0.1</v>
      </c>
      <c t="n" r="D27" s="7">
        <v>-25</v>
      </c>
    </row>
    <row spans="1:4" r="28">
      <c t="s" r="A28" s="4">
        <v>523</v>
      </c>
    </row>
    <row spans="1:4" r="29">
      <c t="s" r="A29" s="3">
        <v>522</v>
      </c>
    </row>
    <row spans="1:4" r="30">
      <c t="s" r="A30" s="4">
        <v>524</v>
      </c>
      <c t="n" r="B30" s="9">
        <v>12.2</v>
      </c>
      <c t="n" r="C30" s="9">
        <v>7.1</v>
      </c>
    </row>
    <row spans="1:4" r="31">
      <c t="s" r="A31" s="4">
        <v>525</v>
      </c>
      <c t="n" r="B31" s="9">
        <v>-2.7</v>
      </c>
      <c t="n" r="C31" s="9">
        <v>-0.7</v>
      </c>
    </row>
    <row spans="1:4" r="32">
      <c t="s" r="A32" s="4">
        <v>526</v>
      </c>
      <c t="n" r="B32" s="9">
        <v>-29.6</v>
      </c>
      <c t="n" r="C32" s="9">
        <v>-22.1</v>
      </c>
    </row>
    <row spans="1:4" r="33">
      <c t="s" r="A33" s="4">
        <v>77</v>
      </c>
      <c t="n" r="B33" s="9">
        <v>-92.8</v>
      </c>
      <c t="n" r="C33" s="9">
        <v>-1.2</v>
      </c>
    </row>
    <row spans="1:4" r="34">
      <c t="s" r="A34" s="4">
        <v>78</v>
      </c>
      <c t="n" r="B34" s="8">
        <v>10.2</v>
      </c>
      <c t="n" r="C34" s="8">
        <v>1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27</v>
      </c>
      <c t="s" r="B1" s="2">
        <v>1</v>
      </c>
    </row>
    <row spans="1:3" r="2">
      <c t="s" r="B2" s="2">
        <v>2</v>
      </c>
      <c t="s" r="C2" s="2">
        <v>30</v>
      </c>
    </row>
    <row spans="1:3" r="3">
      <c t="s" r="A3" s="3">
        <v>200</v>
      </c>
    </row>
    <row spans="1:3" r="4">
      <c t="s" r="A4" s="4">
        <v>528</v>
      </c>
      <c t="n" r="B4" s="8">
        <v>4.4</v>
      </c>
      <c t="n" r="C4" s="8">
        <v>2.5</v>
      </c>
    </row>
    <row spans="1:3" r="5">
      <c t="s" r="A5" s="4">
        <v>529</v>
      </c>
      <c t="n" r="B5" s="9">
        <v>0.4</v>
      </c>
      <c t="n" r="C5" s="9">
        <v>5.2</v>
      </c>
    </row>
    <row spans="1:3" r="6">
      <c t="s" r="A6" s="4">
        <v>530</v>
      </c>
      <c t="n" r="B6" s="8">
        <v>4.8</v>
      </c>
      <c t="n" r="C6" s="8">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spans="1:6" r="1">
      <c t="s" r="A1" s="1">
        <v>100</v>
      </c>
      <c t="s" r="B1" s="2">
        <v>101</v>
      </c>
      <c t="s" r="C1" s="2">
        <v>102</v>
      </c>
      <c t="s" r="D1" s="2">
        <v>103</v>
      </c>
      <c t="s" r="E1" s="2">
        <v>104</v>
      </c>
      <c t="s" r="F1" s="2">
        <v>105</v>
      </c>
    </row>
    <row spans="1:6" r="2">
      <c t="s" r="A2" s="4">
        <v>106</v>
      </c>
      <c t="n" r="C2" s="9">
        <v>77.40000000000001</v>
      </c>
    </row>
    <row spans="1:6" r="3">
      <c t="s" r="A3" s="4">
        <v>107</v>
      </c>
      <c t="n" r="B3" s="8">
        <v>1013.3</v>
      </c>
      <c t="n" r="C3" s="8">
        <v>77.40000000000001</v>
      </c>
      <c t="n" r="D3" s="8">
        <v>788.3</v>
      </c>
      <c t="n" r="E3" s="8">
        <v>-443.1</v>
      </c>
      <c t="n" r="F3" s="8">
        <v>590.7</v>
      </c>
    </row>
    <row spans="1:6" r="4">
      <c t="s" r="A4" s="4">
        <v>86</v>
      </c>
      <c t="n" r="B4" s="9">
        <v>13.1</v>
      </c>
      <c t="n" r="C4" s="6">
        <v>0</v>
      </c>
      <c t="n" r="D4" s="6">
        <v>0</v>
      </c>
      <c t="n" r="E4" s="6">
        <v>0</v>
      </c>
      <c t="n" r="F4" s="9">
        <v>13.1</v>
      </c>
    </row>
    <row spans="1:6" r="5">
      <c t="s" r="A5" s="4">
        <v>108</v>
      </c>
      <c t="n" r="B5" s="9">
        <v>3.4</v>
      </c>
      <c t="n" r="C5" s="6">
        <v>0</v>
      </c>
      <c t="n" r="D5" s="6">
        <v>0</v>
      </c>
      <c t="n" r="E5" s="9">
        <v>3.4</v>
      </c>
      <c t="n" r="F5" s="6">
        <v>0</v>
      </c>
    </row>
    <row spans="1:6" r="6">
      <c t="s" r="A6" s="3">
        <v>109</v>
      </c>
    </row>
    <row spans="1:6" r="7">
      <c t="s" r="A7" s="4">
        <v>110</v>
      </c>
      <c t="n" r="B7" s="8">
        <v>-15.5</v>
      </c>
      <c t="n" r="C7" s="7">
        <v>0</v>
      </c>
      <c t="n" r="D7" s="6">
        <v>0</v>
      </c>
      <c t="n" r="E7" s="6">
        <v>0</v>
      </c>
      <c t="n" r="F7" s="9">
        <v>-15.5</v>
      </c>
    </row>
    <row spans="1:6" r="8">
      <c t="s" r="A8" s="3">
        <v>111</v>
      </c>
    </row>
    <row spans="1:6" r="9">
      <c t="s" r="A9" s="4">
        <v>112</v>
      </c>
      <c t="n" r="B9" s="9">
        <v>0.1</v>
      </c>
      <c t="n" r="C9" s="9">
        <v>0.1</v>
      </c>
    </row>
    <row spans="1:6" r="10">
      <c t="s" r="A10" s="4">
        <v>113</v>
      </c>
      <c t="n" r="B10" s="8">
        <v>2.8</v>
      </c>
      <c t="n" r="C10" s="8">
        <v>0.1</v>
      </c>
      <c t="n" r="D10" s="9">
        <v>2.7</v>
      </c>
      <c t="n" r="E10" s="6">
        <v>0</v>
      </c>
      <c t="n" r="F10" s="6">
        <v>0</v>
      </c>
    </row>
    <row spans="1:6" r="11">
      <c t="s" r="A11" s="4">
        <v>114</v>
      </c>
      <c t="n" r="C11" s="6">
        <v>0</v>
      </c>
    </row>
    <row spans="1:6" r="12">
      <c t="s" r="A12" s="4">
        <v>115</v>
      </c>
      <c t="n" r="B12" s="9">
        <v>-0.2</v>
      </c>
      <c t="n" r="C12" s="7">
        <v>0</v>
      </c>
      <c t="n" r="D12" s="9">
        <v>-0.2</v>
      </c>
      <c t="n" r="E12" s="6">
        <v>0</v>
      </c>
      <c t="n" r="F12" s="6">
        <v>0</v>
      </c>
    </row>
    <row spans="1:6" r="13">
      <c t="s" r="A13" s="4">
        <v>116</v>
      </c>
      <c t="n" r="B13" s="9">
        <v>1.3</v>
      </c>
      <c t="n" r="C13" s="7">
        <v>0</v>
      </c>
      <c t="n" r="D13" s="9">
        <v>1.3</v>
      </c>
      <c t="n" r="E13" s="6">
        <v>0</v>
      </c>
      <c t="n" r="F13" s="6">
        <v>0</v>
      </c>
    </row>
    <row spans="1:6" r="14">
      <c t="s" r="A14" s="4">
        <v>117</v>
      </c>
      <c t="n" r="C14" s="9">
        <v>77.5</v>
      </c>
    </row>
    <row spans="1:6" r="15">
      <c t="s" r="A15" s="4">
        <v>118</v>
      </c>
      <c t="n" r="B15" s="9">
        <v>1018.2</v>
      </c>
      <c t="n" r="C15" s="8">
        <v>77.5</v>
      </c>
      <c t="n" r="D15" s="9">
        <v>792.1</v>
      </c>
      <c t="n" r="E15" s="9">
        <v>-439.7</v>
      </c>
      <c t="n" r="F15" s="9">
        <v>588.3</v>
      </c>
    </row>
    <row spans="1:6" r="16">
      <c t="s" r="A16" s="4">
        <v>119</v>
      </c>
      <c t="n" r="C16" s="9">
        <v>165.1</v>
      </c>
    </row>
    <row spans="1:6" r="17">
      <c t="s" r="A17" s="4">
        <v>120</v>
      </c>
      <c t="n" r="B17" s="9">
        <v>2418.8</v>
      </c>
      <c t="n" r="C17" s="8">
        <v>165.1</v>
      </c>
      <c t="n" r="D17" s="9">
        <v>2236.4</v>
      </c>
      <c t="n" r="E17" s="9">
        <v>-492.5</v>
      </c>
      <c t="n" r="F17" s="9">
        <v>509.8</v>
      </c>
    </row>
    <row spans="1:6" r="18">
      <c t="s" r="A18" s="4">
        <v>86</v>
      </c>
      <c t="n" r="B18" s="9">
        <v>-37.9</v>
      </c>
      <c t="n" r="C18" s="6">
        <v>0</v>
      </c>
      <c t="n" r="D18" s="6">
        <v>0</v>
      </c>
      <c t="n" r="E18" s="6">
        <v>0</v>
      </c>
      <c t="n" r="F18" s="9">
        <v>-37.9</v>
      </c>
    </row>
    <row spans="1:6" r="19">
      <c t="s" r="A19" s="4">
        <v>108</v>
      </c>
      <c t="n" r="B19" s="9">
        <v>22.3</v>
      </c>
      <c t="n" r="C19" s="6">
        <v>0</v>
      </c>
      <c t="n" r="D19" s="6">
        <v>0</v>
      </c>
      <c t="n" r="E19" s="9">
        <v>22.3</v>
      </c>
      <c t="n" r="F19" s="6">
        <v>0</v>
      </c>
    </row>
    <row spans="1:6" r="20">
      <c t="s" r="A20" s="3">
        <v>109</v>
      </c>
    </row>
    <row spans="1:6" r="21">
      <c t="s" r="A21" s="4">
        <v>110</v>
      </c>
      <c t="n" r="B21" s="6">
        <v>-33</v>
      </c>
      <c t="n" r="C21" s="7">
        <v>0</v>
      </c>
      <c t="n" r="D21" s="6">
        <v>0</v>
      </c>
      <c t="n" r="E21" s="6">
        <v>0</v>
      </c>
      <c t="n" r="F21" s="6">
        <v>-33</v>
      </c>
    </row>
    <row spans="1:6" r="22">
      <c t="s" r="A22" s="3">
        <v>111</v>
      </c>
    </row>
    <row spans="1:6" r="23">
      <c t="s" r="A23" s="4">
        <v>114</v>
      </c>
      <c t="n" r="C23" s="9">
        <v>0.1</v>
      </c>
    </row>
    <row spans="1:6" r="24">
      <c t="s" r="A24" s="4">
        <v>115</v>
      </c>
      <c t="n" r="B24" s="6">
        <v>1</v>
      </c>
      <c t="n" r="C24" s="8">
        <v>0.1</v>
      </c>
      <c t="n" r="D24" s="9">
        <v>0.9</v>
      </c>
      <c t="n" r="E24" s="6">
        <v>0</v>
      </c>
      <c t="n" r="F24" s="6">
        <v>0</v>
      </c>
    </row>
    <row spans="1:6" r="25">
      <c t="s" r="A25" s="4">
        <v>116</v>
      </c>
      <c t="n" r="B25" s="9">
        <v>1.6</v>
      </c>
      <c t="n" r="C25" s="7">
        <v>0</v>
      </c>
      <c t="n" r="D25" s="9">
        <v>1.6</v>
      </c>
      <c t="n" r="E25" s="6">
        <v>0</v>
      </c>
      <c t="n" r="F25" s="6">
        <v>0</v>
      </c>
    </row>
    <row spans="1:6" r="26">
      <c t="s" r="A26" s="4">
        <v>121</v>
      </c>
      <c t="n" r="C26" s="9">
        <v>165.2</v>
      </c>
    </row>
    <row spans="1:6" r="27">
      <c t="s" r="A27" s="4">
        <v>122</v>
      </c>
      <c t="n" r="B27" s="8">
        <v>2372.8</v>
      </c>
      <c t="n" r="C27" s="8">
        <v>165.2</v>
      </c>
      <c t="n" r="D27" s="8">
        <v>2238.9</v>
      </c>
      <c t="n" r="E27" s="8">
        <v>-470.2</v>
      </c>
      <c t="n" r="F27" s="8">
        <v>43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31</v>
      </c>
      <c t="s" r="B1" s="2">
        <v>1</v>
      </c>
    </row>
    <row spans="1:3" r="2">
      <c t="s" r="B2" s="2">
        <v>2</v>
      </c>
      <c t="s" r="C2" s="2">
        <v>30</v>
      </c>
    </row>
    <row spans="1:3" r="3">
      <c t="s" r="A3" s="3">
        <v>200</v>
      </c>
    </row>
    <row spans="1:3" r="4">
      <c t="s" r="A4" s="4">
        <v>532</v>
      </c>
      <c t="s" r="B4" s="4">
        <v>533</v>
      </c>
      <c t="s" r="C4" s="4">
        <v>534</v>
      </c>
    </row>
    <row spans="1:3" r="5">
      <c t="s" r="A5" s="4">
        <v>535</v>
      </c>
      <c t="s" r="B5" s="4">
        <v>536</v>
      </c>
      <c t="s" r="C5" s="4">
        <v>537</v>
      </c>
    </row>
    <row spans="1:3" r="6">
      <c t="s" r="A6" s="4">
        <v>538</v>
      </c>
      <c t="s" r="B6" s="4">
        <v>539</v>
      </c>
      <c t="s" r="C6" s="4">
        <v>540</v>
      </c>
    </row>
    <row spans="1:3" r="7">
      <c t="s" r="A7" s="4">
        <v>541</v>
      </c>
      <c t="n" r="B7" s="6">
        <v>6</v>
      </c>
      <c t="n" r="C7" s="6">
        <v>6</v>
      </c>
    </row>
    <row spans="1:3" r="8">
      <c t="s" r="A8" s="4">
        <v>542</v>
      </c>
      <c t="n" r="B8" s="10">
        <v>1.9</v>
      </c>
      <c t="n" r="C8" s="10">
        <v>6.8</v>
      </c>
    </row>
    <row spans="1:3" r="9">
      <c t="s" r="A9" s="4">
        <v>543</v>
      </c>
      <c t="n" r="B9" s="10">
        <v>13.14</v>
      </c>
      <c t="n" r="C9" s="10">
        <v>27.4</v>
      </c>
    </row>
    <row spans="1:3" r="10">
      <c t="s" r="A10" s="4">
        <v>544</v>
      </c>
      <c t="n" r="B10" s="6">
        <v>1670400</v>
      </c>
      <c t="n" r="C10" s="6">
        <v>7767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45</v>
      </c>
      <c t="s" r="B1" s="2">
        <v>1</v>
      </c>
    </row>
    <row spans="1:4" r="2">
      <c t="s" r="B2" s="2">
        <v>2</v>
      </c>
      <c t="s" r="C2" s="2">
        <v>30</v>
      </c>
      <c t="s" r="D2" s="2">
        <v>280</v>
      </c>
    </row>
    <row spans="1:4" r="3">
      <c t="s" r="A3" s="3">
        <v>546</v>
      </c>
    </row>
    <row spans="1:4" r="4">
      <c t="s" r="A4" s="4">
        <v>547</v>
      </c>
      <c t="n" r="B4" s="8">
        <v>6.6</v>
      </c>
      <c t="n" r="C4" s="8">
        <v>4.3</v>
      </c>
    </row>
    <row spans="1:4" r="5">
      <c t="s" r="A5" s="4">
        <v>548</v>
      </c>
      <c t="n" r="C5" s="9">
        <v>-0.2</v>
      </c>
    </row>
    <row spans="1:4" r="6">
      <c t="s" r="A6" s="4">
        <v>549</v>
      </c>
      <c t="n" r="B6" s="9">
        <v>0.5</v>
      </c>
      <c t="n" r="C6" s="9">
        <v>0.2</v>
      </c>
    </row>
    <row spans="1:4" r="7">
      <c t="s" r="A7" s="4">
        <v>550</v>
      </c>
    </row>
    <row spans="1:4" r="8">
      <c t="s" r="A8" s="3">
        <v>546</v>
      </c>
    </row>
    <row spans="1:4" r="9">
      <c t="s" r="A9" s="4">
        <v>548</v>
      </c>
      <c t="n" r="B9" s="7">
        <v>0</v>
      </c>
      <c t="n" r="C9" s="8">
        <v>0.1</v>
      </c>
    </row>
    <row spans="1:4" r="10">
      <c t="s" r="A10" s="4">
        <v>332</v>
      </c>
    </row>
    <row spans="1:4" r="11">
      <c t="s" r="A11" s="3">
        <v>546</v>
      </c>
    </row>
    <row spans="1:4" r="12">
      <c t="s" r="A12" s="4">
        <v>551</v>
      </c>
      <c t="s" r="B12" s="4">
        <v>302</v>
      </c>
    </row>
    <row spans="1:4" r="13">
      <c t="s" r="A13" s="4">
        <v>335</v>
      </c>
    </row>
    <row spans="1:4" r="14">
      <c t="s" r="A14" s="3">
        <v>546</v>
      </c>
    </row>
    <row spans="1:4" r="15">
      <c t="s" r="A15" s="4">
        <v>551</v>
      </c>
      <c t="s" r="B15" s="4">
        <v>306</v>
      </c>
    </row>
    <row spans="1:4" r="16">
      <c t="s" r="A16" s="4">
        <v>314</v>
      </c>
    </row>
    <row spans="1:4" r="17">
      <c t="s" r="A17" s="3">
        <v>546</v>
      </c>
    </row>
    <row spans="1:4" r="18">
      <c t="s" r="A18" s="4">
        <v>351</v>
      </c>
      <c t="n" r="D18" s="8">
        <v>442.3</v>
      </c>
    </row>
    <row spans="1:4" r="19">
      <c t="s" r="A19" s="4">
        <v>552</v>
      </c>
    </row>
    <row spans="1:4" r="20">
      <c t="s" r="A20" s="3">
        <v>546</v>
      </c>
    </row>
    <row spans="1:4" r="21">
      <c t="s" r="A21" s="4">
        <v>351</v>
      </c>
      <c t="n" r="D21" s="9">
        <v>281.7</v>
      </c>
    </row>
    <row spans="1:4" r="22">
      <c t="s" r="A22" s="4">
        <v>553</v>
      </c>
    </row>
    <row spans="1:4" r="23">
      <c t="s" r="A23" s="3">
        <v>546</v>
      </c>
    </row>
    <row spans="1:4" r="24">
      <c t="s" r="A24" s="4">
        <v>351</v>
      </c>
      <c t="n" r="D24" s="8">
        <v>1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54</v>
      </c>
      <c t="s" r="B1" s="2">
        <v>1</v>
      </c>
    </row>
    <row spans="1:3" r="2">
      <c t="s" r="B2" s="2">
        <v>2</v>
      </c>
      <c t="s" r="C2" s="2">
        <v>30</v>
      </c>
    </row>
    <row spans="1:3" r="3">
      <c t="s" r="A3" s="4">
        <v>548</v>
      </c>
      <c t="n" r="C3" s="8">
        <v>-0.2</v>
      </c>
    </row>
    <row spans="1:3" r="4">
      <c t="s" r="A4" s="4">
        <v>555</v>
      </c>
    </row>
    <row spans="1:3" r="5">
      <c t="s" r="A5" s="4">
        <v>556</v>
      </c>
      <c t="n" r="B5" s="8">
        <v>3.2</v>
      </c>
      <c t="n" r="C5" s="9">
        <v>1.6</v>
      </c>
    </row>
    <row spans="1:3" r="6">
      <c t="s" r="A6" s="4">
        <v>557</v>
      </c>
      <c t="n" r="B6" s="9">
        <v>22.4</v>
      </c>
      <c t="n" r="C6" s="9">
        <v>20.6</v>
      </c>
    </row>
    <row spans="1:3" r="7">
      <c t="s" r="A7" s="4">
        <v>558</v>
      </c>
      <c t="n" r="B7" s="9">
        <v>-39.8</v>
      </c>
      <c t="n" r="C7" s="9">
        <v>-35.6</v>
      </c>
    </row>
    <row spans="1:3" r="8">
      <c t="s" r="A8" s="4">
        <v>559</v>
      </c>
      <c t="n" r="B8" s="9">
        <v>5.3</v>
      </c>
      <c t="n" r="C8" s="9">
        <v>7.5</v>
      </c>
    </row>
    <row spans="1:3" r="9">
      <c t="s" r="A9" s="4">
        <v>548</v>
      </c>
      <c t="n" r="B9" s="6">
        <v>0</v>
      </c>
      <c t="n" r="C9" s="9">
        <v>0.1</v>
      </c>
    </row>
    <row spans="1:3" r="10">
      <c t="s" r="A10" s="4">
        <v>560</v>
      </c>
      <c t="n" r="B10" s="9">
        <v>-8.9</v>
      </c>
      <c t="n" r="C10" s="9">
        <v>-5.8</v>
      </c>
    </row>
    <row spans="1:3" r="11">
      <c t="s" r="A11" s="4">
        <v>561</v>
      </c>
    </row>
    <row spans="1:3" r="12">
      <c t="s" r="A12" s="4">
        <v>556</v>
      </c>
      <c t="n" r="B12" s="9">
        <v>0.3</v>
      </c>
      <c t="n" r="C12" s="9">
        <v>0.3</v>
      </c>
    </row>
    <row spans="1:3" r="13">
      <c t="s" r="A13" s="4">
        <v>557</v>
      </c>
      <c t="n" r="B13" s="9">
        <v>0.5</v>
      </c>
      <c t="n" r="C13" s="9">
        <v>0.6</v>
      </c>
    </row>
    <row spans="1:3" r="14">
      <c t="s" r="A14" s="4">
        <v>558</v>
      </c>
      <c t="n" r="B14" s="6">
        <v>0</v>
      </c>
      <c t="n" r="C14" s="6">
        <v>0</v>
      </c>
    </row>
    <row spans="1:3" r="15">
      <c t="s" r="A15" s="4">
        <v>559</v>
      </c>
      <c t="n" r="B15" s="9">
        <v>0.8</v>
      </c>
      <c t="n" r="C15" s="9">
        <v>0.9</v>
      </c>
    </row>
    <row spans="1:3" r="16">
      <c t="s" r="A16" s="4">
        <v>548</v>
      </c>
      <c t="n" r="B16" s="6">
        <v>0</v>
      </c>
      <c t="n" r="C16" s="9">
        <v>0.1</v>
      </c>
    </row>
    <row spans="1:3" r="17">
      <c t="s" r="A17" s="4">
        <v>560</v>
      </c>
      <c t="n" r="B17" s="8">
        <v>1.6</v>
      </c>
      <c t="n" r="C17" s="8">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62</v>
      </c>
      <c t="s" r="B1" s="2">
        <v>1</v>
      </c>
    </row>
    <row spans="1:5" r="2">
      <c t="s" r="B2" s="2">
        <v>2</v>
      </c>
      <c t="s" r="C2" s="2">
        <v>30</v>
      </c>
      <c t="s" r="D2" s="2">
        <v>29</v>
      </c>
      <c t="s" r="E2" s="2">
        <v>287</v>
      </c>
    </row>
    <row spans="1:5" r="3">
      <c t="s" r="A3" s="3">
        <v>563</v>
      </c>
    </row>
    <row spans="1:5" r="4">
      <c t="s" r="A4" s="4">
        <v>564</v>
      </c>
      <c t="s" r="B4" s="4">
        <v>565</v>
      </c>
      <c t="s" r="C4" s="4">
        <v>565</v>
      </c>
    </row>
    <row spans="1:5" r="5">
      <c t="s" r="A5" s="4">
        <v>566</v>
      </c>
      <c t="n" r="B5" s="8">
        <v>1.5</v>
      </c>
      <c t="n" r="C5" s="8">
        <v>6.6</v>
      </c>
      <c t="n" r="D5" s="8">
        <v>1.5</v>
      </c>
    </row>
    <row spans="1:5" r="6">
      <c t="s" r="A6" s="4">
        <v>263</v>
      </c>
      <c t="n" r="B6" s="9">
        <v>33.5</v>
      </c>
      <c t="n" r="C6" s="9">
        <v>36.1</v>
      </c>
      <c t="n" r="D6" s="8">
        <v>35.1</v>
      </c>
      <c t="n" r="E6" s="8">
        <v>36.1</v>
      </c>
    </row>
    <row spans="1:5" r="7">
      <c t="s" r="A7" s="4">
        <v>567</v>
      </c>
      <c t="n" r="B7" s="9">
        <v>31.9</v>
      </c>
      <c t="n" r="C7" s="7">
        <v>35</v>
      </c>
    </row>
    <row spans="1:5" r="8">
      <c t="s" r="A8" s="4">
        <v>568</v>
      </c>
      <c t="n" r="B8" s="8">
        <v>9.5</v>
      </c>
    </row>
    <row spans="1:5" r="9">
      <c t="s" r="A9" s="4">
        <v>569</v>
      </c>
    </row>
    <row spans="1:5" r="10">
      <c t="s" r="A10" s="3">
        <v>563</v>
      </c>
    </row>
    <row spans="1:5" r="11">
      <c t="s" r="A11" s="4">
        <v>570</v>
      </c>
      <c t="n" r="B11" s="6">
        <v>2008</v>
      </c>
    </row>
    <row spans="1:5" r="12">
      <c t="s" r="A12" s="4">
        <v>571</v>
      </c>
    </row>
    <row spans="1:5" r="13">
      <c t="s" r="A13" s="3">
        <v>563</v>
      </c>
    </row>
    <row spans="1:5" r="14">
      <c t="s" r="A14" s="4">
        <v>570</v>
      </c>
      <c t="n" r="B14" s="6">
        <v>2010</v>
      </c>
    </row>
    <row spans="1:5" r="15">
      <c t="s" r="A15" s="4">
        <v>572</v>
      </c>
    </row>
    <row spans="1:5" r="16">
      <c t="s" r="A16" s="3">
        <v>563</v>
      </c>
    </row>
    <row spans="1:5" r="17">
      <c t="s" r="A17" s="4">
        <v>570</v>
      </c>
      <c t="n" r="B17" s="6">
        <v>2015</v>
      </c>
    </row>
    <row spans="1:5" r="18">
      <c t="s" r="A18" s="4">
        <v>573</v>
      </c>
    </row>
    <row spans="1:5" r="19">
      <c t="s" r="A19" s="3">
        <v>563</v>
      </c>
    </row>
    <row spans="1:5" r="20">
      <c t="s" r="A20" s="4">
        <v>570</v>
      </c>
      <c t="n" r="B20" s="6">
        <v>2006</v>
      </c>
    </row>
    <row spans="1:5" r="21">
      <c t="s" r="A21" s="4">
        <v>574</v>
      </c>
    </row>
    <row spans="1:5" r="22">
      <c t="s" r="A22" s="3">
        <v>563</v>
      </c>
    </row>
    <row spans="1:5" r="23">
      <c t="s" r="A23" s="4">
        <v>570</v>
      </c>
      <c t="n" r="B23" s="6">
        <v>2015</v>
      </c>
    </row>
    <row spans="1:5" r="24">
      <c t="s" r="A24" s="4">
        <v>575</v>
      </c>
    </row>
    <row spans="1:5" r="25">
      <c t="s" r="A25" s="3">
        <v>563</v>
      </c>
    </row>
    <row spans="1:5" r="26">
      <c t="s" r="A26" s="4">
        <v>570</v>
      </c>
      <c t="n" r="B26" s="6">
        <v>2012</v>
      </c>
    </row>
    <row spans="1:5" r="27">
      <c t="s" r="A27" s="4">
        <v>576</v>
      </c>
    </row>
    <row spans="1:5" r="28">
      <c t="s" r="A28" s="3">
        <v>563</v>
      </c>
    </row>
    <row spans="1:5" r="29">
      <c t="s" r="A29" s="4">
        <v>570</v>
      </c>
      <c t="n" r="B29" s="6">
        <v>2015</v>
      </c>
    </row>
    <row spans="1:5" r="30">
      <c t="s" r="A30" s="4">
        <v>577</v>
      </c>
    </row>
    <row spans="1:5" r="31">
      <c t="s" r="A31" s="3">
        <v>563</v>
      </c>
    </row>
    <row spans="1:5" r="32">
      <c t="s" r="A32" s="4">
        <v>570</v>
      </c>
      <c t="n" r="B32" s="6">
        <v>2014</v>
      </c>
    </row>
    <row spans="1:5" r="33">
      <c t="s" r="A33" s="4">
        <v>578</v>
      </c>
    </row>
    <row spans="1:5" r="34">
      <c t="s" r="A34" s="3">
        <v>563</v>
      </c>
    </row>
    <row spans="1:5" r="35">
      <c t="s" r="A35" s="4">
        <v>570</v>
      </c>
      <c t="n" r="B35" s="6">
        <v>2015</v>
      </c>
    </row>
    <row spans="1:5" r="36">
      <c t="s" r="A36" s="4">
        <v>579</v>
      </c>
    </row>
    <row spans="1:5" r="37">
      <c t="s" r="A37" s="3">
        <v>563</v>
      </c>
    </row>
    <row spans="1:5" r="38">
      <c t="s" r="A38" s="4">
        <v>570</v>
      </c>
      <c t="n" r="B38" s="6">
        <v>2015</v>
      </c>
    </row>
    <row spans="1:5" r="39">
      <c t="s" r="A39" s="4">
        <v>580</v>
      </c>
    </row>
    <row spans="1:5" r="40">
      <c t="s" r="A40" s="3">
        <v>563</v>
      </c>
    </row>
    <row spans="1:5" r="41">
      <c t="s" r="A41" s="4">
        <v>570</v>
      </c>
      <c t="n" r="B41" s="6">
        <v>2014</v>
      </c>
    </row>
    <row spans="1:5" r="42">
      <c t="s" r="A42" s="4">
        <v>581</v>
      </c>
    </row>
    <row spans="1:5" r="43">
      <c t="s" r="A43" s="3">
        <v>563</v>
      </c>
    </row>
    <row spans="1:5" r="44">
      <c t="s" r="A44" s="4">
        <v>570</v>
      </c>
      <c t="n" r="B44" s="6">
        <v>2015</v>
      </c>
    </row>
    <row spans="1:5" r="45">
      <c t="s" r="A45" s="4">
        <v>582</v>
      </c>
    </row>
    <row spans="1:5" r="46">
      <c t="s" r="A46" s="3">
        <v>563</v>
      </c>
    </row>
    <row spans="1:5" r="47">
      <c t="s" r="A47" s="4">
        <v>570</v>
      </c>
      <c t="n" r="B47" s="6">
        <v>2014</v>
      </c>
    </row>
    <row spans="1:5" r="48">
      <c t="s" r="A48" s="4">
        <v>583</v>
      </c>
    </row>
    <row spans="1:5" r="49">
      <c t="s" r="A49" s="3">
        <v>563</v>
      </c>
    </row>
    <row spans="1:5" r="50">
      <c t="s" r="A50" s="4">
        <v>570</v>
      </c>
      <c t="n" r="B50" s="6">
        <v>2015</v>
      </c>
    </row>
    <row spans="1:5" r="51">
      <c t="s" r="A51" s="4">
        <v>584</v>
      </c>
    </row>
    <row spans="1:5" r="52">
      <c t="s" r="A52" s="3">
        <v>563</v>
      </c>
    </row>
    <row spans="1:5" r="53">
      <c t="s" r="A53" s="4">
        <v>570</v>
      </c>
      <c t="n" r="B53" s="6">
        <v>2014</v>
      </c>
    </row>
    <row spans="1:5" r="54">
      <c t="s" r="A54" s="4">
        <v>585</v>
      </c>
    </row>
    <row spans="1:5" r="55">
      <c t="s" r="A55" s="3">
        <v>563</v>
      </c>
    </row>
    <row spans="1:5" r="56">
      <c t="s" r="A56" s="4">
        <v>570</v>
      </c>
      <c t="n" r="B56" s="6">
        <v>2015</v>
      </c>
    </row>
    <row spans="1:5" r="57">
      <c t="s" r="A57" s="4">
        <v>586</v>
      </c>
    </row>
    <row spans="1:5" r="58">
      <c t="s" r="A58" s="3">
        <v>563</v>
      </c>
    </row>
    <row spans="1:5" r="59">
      <c t="s" r="A59" s="4">
        <v>570</v>
      </c>
      <c t="n" r="B59" s="6">
        <v>2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587</v>
      </c>
      <c t="s" r="B1" s="2">
        <v>1</v>
      </c>
    </row>
    <row spans="1:3" r="2">
      <c t="s" r="B2" s="2">
        <v>2</v>
      </c>
      <c t="s" r="C2" s="2">
        <v>30</v>
      </c>
    </row>
    <row spans="1:3" r="3">
      <c t="s" r="A3" s="3">
        <v>588</v>
      </c>
    </row>
    <row spans="1:3" r="4">
      <c t="s" r="A4" s="4">
        <v>564</v>
      </c>
      <c t="s" r="B4" s="4">
        <v>565</v>
      </c>
      <c t="s" r="C4" s="4">
        <v>565</v>
      </c>
    </row>
    <row spans="1:3" r="5">
      <c t="s" r="A5" s="4">
        <v>589</v>
      </c>
      <c t="s" r="B5" s="4">
        <v>590</v>
      </c>
      <c t="s" r="C5" s="4">
        <v>591</v>
      </c>
    </row>
    <row spans="1:3" r="6">
      <c t="s" r="A6" s="4">
        <v>592</v>
      </c>
      <c t="s" r="B6" s="4">
        <v>593</v>
      </c>
      <c t="s" r="C6" s="4">
        <v>594</v>
      </c>
    </row>
    <row spans="1:3" r="7">
      <c t="s" r="A7" s="4">
        <v>595</v>
      </c>
      <c t="s" r="B7" s="4">
        <v>594</v>
      </c>
      <c t="s" r="C7" s="4">
        <v>596</v>
      </c>
    </row>
    <row spans="1:3" r="8">
      <c t="s" r="A8" s="4">
        <v>597</v>
      </c>
      <c t="s" r="B8" s="4">
        <v>598</v>
      </c>
      <c t="s" r="C8" s="4">
        <v>599</v>
      </c>
    </row>
    <row spans="1:3" r="9">
      <c t="s" r="A9" s="4">
        <v>600</v>
      </c>
      <c t="s" r="B9" s="4">
        <v>599</v>
      </c>
      <c t="s" r="C9" s="4">
        <v>599</v>
      </c>
    </row>
    <row spans="1:3" r="10">
      <c t="s" r="A10" s="4">
        <v>601</v>
      </c>
      <c t="s" r="B10" s="4">
        <v>602</v>
      </c>
      <c t="s" r="C10" s="4">
        <v>603</v>
      </c>
    </row>
    <row spans="1:3" r="11">
      <c t="s" r="A11" s="4">
        <v>604</v>
      </c>
      <c t="s" r="B11" s="4">
        <v>605</v>
      </c>
      <c t="s" r="C11" s="4">
        <v>606</v>
      </c>
    </row>
    <row spans="1:3" r="12">
      <c t="s" r="A12" s="4">
        <v>607</v>
      </c>
      <c t="s" r="B12" s="4">
        <v>608</v>
      </c>
      <c t="s" r="C12" s="4">
        <v>594</v>
      </c>
    </row>
    <row spans="1:3" r="13">
      <c t="s" r="A13" s="4">
        <v>609</v>
      </c>
      <c t="s" r="B13" s="4">
        <v>610</v>
      </c>
      <c t="s" r="C13" s="4">
        <v>611</v>
      </c>
    </row>
    <row spans="1:3" r="14">
      <c t="s" r="A14" s="4">
        <v>612</v>
      </c>
      <c t="s" r="B14" s="4">
        <v>613</v>
      </c>
      <c t="s" r="C14" s="4">
        <v>6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t="s" r="A1" s="1">
        <v>615</v>
      </c>
      <c t="s" r="B1" s="2">
        <v>1</v>
      </c>
    </row>
    <row spans="1:5" r="2">
      <c t="s" r="B2" s="2">
        <v>2</v>
      </c>
      <c t="s" r="C2" s="2">
        <v>30</v>
      </c>
      <c t="s" r="D2" s="2">
        <v>29</v>
      </c>
      <c t="s" r="E2" s="2">
        <v>287</v>
      </c>
    </row>
    <row spans="1:5" r="3">
      <c t="s" r="A3" s="3">
        <v>616</v>
      </c>
    </row>
    <row spans="1:5" r="4">
      <c t="s" r="A4" s="4">
        <v>263</v>
      </c>
      <c t="n" r="B4" s="8">
        <v>33.5</v>
      </c>
      <c t="n" r="C4" s="8">
        <v>36.1</v>
      </c>
      <c t="n" r="D4" s="8">
        <v>35.1</v>
      </c>
      <c t="n" r="E4" s="8">
        <v>36.1</v>
      </c>
    </row>
    <row spans="1:5" r="5">
      <c t="s" r="A5" s="4">
        <v>617</v>
      </c>
      <c t="n" r="B5" s="8">
        <v>-1.6</v>
      </c>
      <c t="n" r="C5"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s>
  <sheetData>
    <row spans="1:7" r="1">
      <c t="s" r="A1" s="1">
        <v>618</v>
      </c>
      <c t="s" r="B1" s="2">
        <v>1</v>
      </c>
    </row>
    <row spans="1:7" r="2">
      <c t="s" r="B2" s="2">
        <v>2</v>
      </c>
      <c t="s" r="C2" s="2">
        <v>30</v>
      </c>
      <c t="s" r="D2" s="2">
        <v>29</v>
      </c>
      <c t="s" r="E2" s="2">
        <v>619</v>
      </c>
      <c t="s" r="F2" s="2">
        <v>620</v>
      </c>
      <c t="s" r="G2" s="2">
        <v>621</v>
      </c>
    </row>
    <row spans="1:7" r="3">
      <c t="s" r="A3" s="3">
        <v>622</v>
      </c>
    </row>
    <row spans="1:7" r="4">
      <c t="s" r="A4" s="4">
        <v>623</v>
      </c>
      <c t="n" r="B4" s="7">
        <v>0</v>
      </c>
      <c t="n" r="C4" s="7">
        <v>0</v>
      </c>
    </row>
    <row spans="1:7" r="5">
      <c t="s" r="A5" s="4">
        <v>624</v>
      </c>
      <c t="n" r="D5" s="8">
        <v>5.6</v>
      </c>
    </row>
    <row spans="1:7" r="6">
      <c t="s" r="A6" s="3">
        <v>625</v>
      </c>
    </row>
    <row spans="1:7" r="7">
      <c t="s" r="A7" s="4">
        <v>626</v>
      </c>
      <c t="n" r="B7" s="6">
        <v>35</v>
      </c>
    </row>
    <row spans="1:7" r="8">
      <c t="s" r="A8" s="4">
        <v>627</v>
      </c>
      <c t="n" r="B8" s="9">
        <v>26.6</v>
      </c>
    </row>
    <row spans="1:7" r="9">
      <c t="s" r="A9" s="4">
        <v>628</v>
      </c>
      <c t="n" r="B9" s="9">
        <v>6.6</v>
      </c>
    </row>
    <row spans="1:7" r="10">
      <c t="s" r="A10" s="4">
        <v>629</v>
      </c>
      <c t="n" r="B10" s="9">
        <v>2.7</v>
      </c>
    </row>
    <row spans="1:7" r="11">
      <c t="s" r="A11" s="3">
        <v>630</v>
      </c>
    </row>
    <row spans="1:7" r="12">
      <c t="s" r="A12" s="4">
        <v>631</v>
      </c>
      <c t="n" r="E12" s="8">
        <v>73.09999999999999</v>
      </c>
    </row>
    <row spans="1:7" r="13">
      <c t="s" r="A13" s="4">
        <v>632</v>
      </c>
      <c t="n" r="B13" s="9">
        <v>0.3</v>
      </c>
      <c t="n" r="E13" s="8">
        <v>2.2</v>
      </c>
    </row>
    <row spans="1:7" r="14">
      <c t="s" r="A14" s="4">
        <v>633</v>
      </c>
      <c t="n" r="G14" s="8">
        <v>97.5</v>
      </c>
    </row>
    <row spans="1:7" r="15">
      <c t="s" r="A15" s="4">
        <v>634</v>
      </c>
      <c t="n" r="G15" s="8">
        <v>97.5</v>
      </c>
    </row>
    <row spans="1:7" r="16">
      <c t="s" r="A16" s="4">
        <v>635</v>
      </c>
      <c t="s" r="G16" s="4">
        <v>636</v>
      </c>
    </row>
    <row spans="1:7" r="17">
      <c t="s" r="A17" s="4">
        <v>637</v>
      </c>
    </row>
    <row spans="1:7" r="18">
      <c t="s" r="A18" s="3">
        <v>622</v>
      </c>
    </row>
    <row spans="1:7" r="19">
      <c t="s" r="A19" s="4">
        <v>638</v>
      </c>
      <c t="n" r="B19" s="9">
        <v>29.6</v>
      </c>
      <c t="n" r="C19" s="6">
        <v>0</v>
      </c>
      <c t="n" r="D19" s="9">
        <v>21.7</v>
      </c>
    </row>
    <row spans="1:7" r="20">
      <c t="s" r="A20" s="4">
        <v>639</v>
      </c>
    </row>
    <row spans="1:7" r="21">
      <c t="s" r="A21" s="3">
        <v>622</v>
      </c>
    </row>
    <row spans="1:7" r="22">
      <c t="s" r="A22" s="4">
        <v>638</v>
      </c>
      <c t="n" r="B22" s="9">
        <v>98.90000000000001</v>
      </c>
      <c t="n" r="C22" s="6">
        <v>0</v>
      </c>
      <c t="n" r="D22" s="9">
        <v>10.1</v>
      </c>
    </row>
    <row spans="1:7" r="23">
      <c t="s" r="A23" s="4">
        <v>640</v>
      </c>
    </row>
    <row spans="1:7" r="24">
      <c t="s" r="A24" s="3">
        <v>622</v>
      </c>
    </row>
    <row spans="1:7" r="25">
      <c t="s" r="A25" s="4">
        <v>638</v>
      </c>
      <c t="n" r="B25" s="6">
        <v>125</v>
      </c>
    </row>
    <row spans="1:7" r="26">
      <c t="s" r="A26" s="4">
        <v>641</v>
      </c>
      <c t="n" r="B26" s="9">
        <v>0.6</v>
      </c>
      <c t="n" r="F26" s="7">
        <v>11</v>
      </c>
    </row>
    <row spans="1:7" r="27">
      <c t="s" r="A27" s="4">
        <v>642</v>
      </c>
    </row>
    <row spans="1:7" r="28">
      <c t="s" r="A28" s="3">
        <v>622</v>
      </c>
    </row>
    <row spans="1:7" r="29">
      <c t="s" r="A29" s="4">
        <v>638</v>
      </c>
      <c t="n" r="B29" s="6">
        <v>125</v>
      </c>
    </row>
    <row spans="1:7" r="30">
      <c t="s" r="A30" s="4">
        <v>643</v>
      </c>
    </row>
    <row spans="1:7" r="31">
      <c t="s" r="A31" s="3">
        <v>622</v>
      </c>
    </row>
    <row spans="1:7" r="32">
      <c t="s" r="A32" s="4">
        <v>638</v>
      </c>
      <c t="n" r="B32" s="7">
        <v>0</v>
      </c>
      <c t="n" r="C32" s="7">
        <v>0</v>
      </c>
      <c t="n" r="D32"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44</v>
      </c>
      <c t="s" r="B1" s="2">
        <v>2</v>
      </c>
      <c t="s" r="C1" s="2">
        <v>29</v>
      </c>
      <c t="s" r="D1" s="2">
        <v>30</v>
      </c>
    </row>
    <row spans="1:4" r="2">
      <c t="s" r="A2" s="4">
        <v>645</v>
      </c>
    </row>
    <row spans="1:4" r="3">
      <c t="s" r="A3" s="3">
        <v>622</v>
      </c>
    </row>
    <row spans="1:4" r="4">
      <c t="s" r="A4" s="4">
        <v>638</v>
      </c>
      <c t="n" r="B4" s="8">
        <v>43.1</v>
      </c>
      <c t="n" r="C4" s="8">
        <v>43.6</v>
      </c>
      <c t="n" r="D4" s="8">
        <v>58.3</v>
      </c>
    </row>
    <row spans="1:4" r="5">
      <c t="s" r="A5" s="4">
        <v>646</v>
      </c>
    </row>
    <row spans="1:4" r="6">
      <c t="s" r="A6" s="3">
        <v>622</v>
      </c>
    </row>
    <row spans="1:4" r="7">
      <c t="s" r="A7" s="4">
        <v>638</v>
      </c>
      <c t="n" r="B7" s="9">
        <v>8.5</v>
      </c>
      <c t="n" r="C7" s="9">
        <v>8.699999999999999</v>
      </c>
      <c t="n" r="D7" s="9">
        <v>5.6</v>
      </c>
    </row>
    <row spans="1:4" r="8">
      <c t="s" r="A8" s="4">
        <v>647</v>
      </c>
    </row>
    <row spans="1:4" r="9">
      <c t="s" r="A9" s="3">
        <v>622</v>
      </c>
    </row>
    <row spans="1:4" r="10">
      <c t="s" r="A10" s="4">
        <v>638</v>
      </c>
      <c t="n" r="B10" s="9">
        <v>9.1</v>
      </c>
      <c t="n" r="C10" s="9">
        <v>9.300000000000001</v>
      </c>
      <c t="n" r="D10" s="9">
        <v>18.5</v>
      </c>
    </row>
    <row spans="1:4" r="11">
      <c t="s" r="A11" s="4">
        <v>648</v>
      </c>
    </row>
    <row spans="1:4" r="12">
      <c t="s" r="A12" s="3">
        <v>622</v>
      </c>
    </row>
    <row spans="1:4" r="13">
      <c t="s" r="A13" s="4">
        <v>638</v>
      </c>
      <c t="n" r="B13" s="8">
        <v>0.9</v>
      </c>
      <c t="n" r="C13" s="7">
        <v>2</v>
      </c>
      <c t="n" r="D13" s="8">
        <v>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9</v>
      </c>
      <c t="s" r="B1" s="2">
        <v>2</v>
      </c>
      <c t="s" r="C1" s="2">
        <v>29</v>
      </c>
      <c t="s" r="D1" s="2">
        <v>30</v>
      </c>
    </row>
    <row spans="1:4" r="2">
      <c t="s" r="A2" s="3">
        <v>650</v>
      </c>
    </row>
    <row spans="1:4" r="3">
      <c t="s" r="A3" s="4">
        <v>651</v>
      </c>
      <c t="n" r="B3" s="8">
        <v>0.5</v>
      </c>
      <c t="n" r="C3" s="8">
        <v>1.2</v>
      </c>
      <c t="n" r="D3" s="8">
        <v>2.9</v>
      </c>
    </row>
    <row spans="1:4" r="4">
      <c t="s" r="A4" s="4">
        <v>652</v>
      </c>
      <c t="n" r="B4" s="9">
        <v>9.1</v>
      </c>
      <c t="n" r="C4" s="9">
        <v>13.2</v>
      </c>
      <c t="n" r="D4" s="9">
        <v>12.6</v>
      </c>
    </row>
    <row spans="1:4" r="5">
      <c t="s" r="A5" s="4">
        <v>653</v>
      </c>
    </row>
    <row spans="1:4" r="6">
      <c t="s" r="A6" s="3">
        <v>650</v>
      </c>
    </row>
    <row spans="1:4" r="7">
      <c t="s" r="A7" s="4">
        <v>651</v>
      </c>
      <c t="n" r="B7" s="6">
        <v>0</v>
      </c>
      <c t="n" r="C7" s="6">
        <v>0</v>
      </c>
      <c t="n" r="D7" s="6">
        <v>0</v>
      </c>
    </row>
    <row spans="1:4" r="8">
      <c t="s" r="A8" s="4">
        <v>652</v>
      </c>
      <c t="n" r="B8" s="9">
        <v>7.5</v>
      </c>
      <c t="n" r="C8" s="6">
        <v>13</v>
      </c>
      <c t="n" r="D8" s="9">
        <v>11.4</v>
      </c>
    </row>
    <row spans="1:4" r="9">
      <c t="s" r="A9" s="4">
        <v>654</v>
      </c>
    </row>
    <row spans="1:4" r="10">
      <c t="s" r="A10" s="3">
        <v>650</v>
      </c>
    </row>
    <row spans="1:4" r="11">
      <c t="s" r="A11" s="4">
        <v>651</v>
      </c>
      <c t="n" r="B11" s="6">
        <v>0</v>
      </c>
      <c t="n" r="C11" s="6">
        <v>0</v>
      </c>
      <c t="n" r="D11" s="6">
        <v>0</v>
      </c>
    </row>
    <row spans="1:4" r="12">
      <c t="s" r="A12" s="4">
        <v>655</v>
      </c>
    </row>
    <row spans="1:4" r="13">
      <c t="s" r="A13" s="3">
        <v>650</v>
      </c>
    </row>
    <row spans="1:4" r="14">
      <c t="s" r="A14" s="4">
        <v>652</v>
      </c>
      <c t="n" r="B14" s="9">
        <v>0.6</v>
      </c>
      <c t="n" r="C14" s="9">
        <v>1.2</v>
      </c>
      <c t="n" r="D14" s="6">
        <v>0</v>
      </c>
    </row>
    <row spans="1:4" r="15">
      <c t="s" r="A15" s="4">
        <v>656</v>
      </c>
    </row>
    <row spans="1:4" r="16">
      <c t="s" r="A16" s="3">
        <v>650</v>
      </c>
    </row>
    <row spans="1:4" r="17">
      <c t="s" r="A17" s="4">
        <v>651</v>
      </c>
      <c t="n" r="B17" s="6">
        <v>0</v>
      </c>
      <c t="n" r="C17" s="6">
        <v>0</v>
      </c>
      <c t="n" r="D17" s="6">
        <v>0</v>
      </c>
    </row>
    <row spans="1:4" r="18">
      <c t="s" r="A18" s="4">
        <v>657</v>
      </c>
    </row>
    <row spans="1:4" r="19">
      <c t="s" r="A19" s="3">
        <v>650</v>
      </c>
    </row>
    <row spans="1:4" r="20">
      <c t="s" r="A20" s="4">
        <v>652</v>
      </c>
      <c t="n" r="B20" s="9">
        <v>0.3</v>
      </c>
      <c t="n" r="C20" s="9">
        <v>0.4</v>
      </c>
      <c t="n" r="D20" s="9">
        <v>3.8</v>
      </c>
    </row>
    <row spans="1:4" r="21">
      <c t="s" r="A21" s="4">
        <v>658</v>
      </c>
    </row>
    <row spans="1:4" r="22">
      <c t="s" r="A22" s="3">
        <v>650</v>
      </c>
    </row>
    <row spans="1:4" r="23">
      <c t="s" r="A23" s="4">
        <v>651</v>
      </c>
      <c t="n" r="B23" s="6">
        <v>0</v>
      </c>
      <c t="n" r="C23" s="6">
        <v>0</v>
      </c>
      <c t="n" r="D23" s="6">
        <v>0</v>
      </c>
    </row>
    <row spans="1:4" r="24">
      <c t="s" r="A24" s="4">
        <v>659</v>
      </c>
    </row>
    <row spans="1:4" r="25">
      <c t="s" r="A25" s="3">
        <v>650</v>
      </c>
    </row>
    <row spans="1:4" r="26">
      <c t="s" r="A26" s="4">
        <v>652</v>
      </c>
      <c t="n" r="B26" s="9">
        <v>7.6</v>
      </c>
      <c t="n" r="C26" s="9">
        <v>11.5</v>
      </c>
      <c t="n" r="D26" s="9">
        <v>8.1</v>
      </c>
    </row>
    <row spans="1:4" r="27">
      <c t="s" r="A27" s="4">
        <v>660</v>
      </c>
    </row>
    <row spans="1:4" r="28">
      <c t="s" r="A28" s="3">
        <v>650</v>
      </c>
    </row>
    <row spans="1:4" r="29">
      <c t="s" r="A29" s="4">
        <v>651</v>
      </c>
      <c t="n" r="B29" s="6">
        <v>0</v>
      </c>
      <c t="n" r="C29" s="6">
        <v>0</v>
      </c>
      <c t="n" r="D29" s="6">
        <v>0</v>
      </c>
    </row>
    <row spans="1:4" r="30">
      <c t="s" r="A30" s="4">
        <v>661</v>
      </c>
    </row>
    <row spans="1:4" r="31">
      <c t="s" r="A31" s="3">
        <v>650</v>
      </c>
    </row>
    <row spans="1:4" r="32">
      <c t="s" r="A32" s="4">
        <v>652</v>
      </c>
      <c t="n" r="B32" s="6">
        <v>-1</v>
      </c>
      <c t="n" r="C32" s="9">
        <v>-0.1</v>
      </c>
      <c t="n" r="D32" s="9">
        <v>-0.5</v>
      </c>
    </row>
    <row spans="1:4" r="33">
      <c t="s" r="A33" s="4">
        <v>662</v>
      </c>
    </row>
    <row spans="1:4" r="34">
      <c t="s" r="A34" s="3">
        <v>650</v>
      </c>
    </row>
    <row spans="1:4" r="35">
      <c t="s" r="A35" s="4">
        <v>651</v>
      </c>
      <c t="n" r="B35" s="9">
        <v>0.5</v>
      </c>
      <c t="n" r="C35" s="9">
        <v>1.2</v>
      </c>
      <c t="n" r="D35" s="9">
        <v>2.9</v>
      </c>
    </row>
    <row spans="1:4" r="36">
      <c t="s" r="A36" s="4">
        <v>652</v>
      </c>
      <c t="n" r="B36" s="9">
        <v>1.6</v>
      </c>
      <c t="n" r="C36" s="9">
        <v>0.2</v>
      </c>
      <c t="n" r="D36" s="9">
        <v>1.2</v>
      </c>
    </row>
    <row spans="1:4" r="37">
      <c t="s" r="A37" s="4">
        <v>663</v>
      </c>
    </row>
    <row spans="1:4" r="38">
      <c t="s" r="A38" s="3">
        <v>650</v>
      </c>
    </row>
    <row spans="1:4" r="39">
      <c t="s" r="A39" s="4">
        <v>651</v>
      </c>
      <c t="n" r="B39" s="9">
        <v>0.9</v>
      </c>
      <c t="n" r="C39" s="9">
        <v>1.2</v>
      </c>
      <c t="n" r="D39" s="6">
        <v>0</v>
      </c>
    </row>
    <row spans="1:4" r="40">
      <c t="s" r="A40" s="4">
        <v>664</v>
      </c>
    </row>
    <row spans="1:4" r="41">
      <c t="s" r="A41" s="3">
        <v>650</v>
      </c>
    </row>
    <row spans="1:4" r="42">
      <c t="s" r="A42" s="4">
        <v>651</v>
      </c>
      <c t="n" r="B42" s="6">
        <v>0</v>
      </c>
      <c t="n" r="C42" s="6">
        <v>0</v>
      </c>
      <c t="n" r="D42" s="9">
        <v>3.9</v>
      </c>
    </row>
    <row spans="1:4" r="43">
      <c t="s" r="A43" s="4">
        <v>665</v>
      </c>
    </row>
    <row spans="1:4" r="44">
      <c t="s" r="A44" s="3">
        <v>650</v>
      </c>
    </row>
    <row spans="1:4" r="45">
      <c t="s" r="A45" s="4">
        <v>652</v>
      </c>
      <c t="n" r="B45" s="6">
        <v>0</v>
      </c>
      <c t="n" r="C45" s="6">
        <v>0</v>
      </c>
      <c t="n" r="D45" s="6">
        <v>0</v>
      </c>
    </row>
    <row spans="1:4" r="46">
      <c t="s" r="A46" s="4">
        <v>666</v>
      </c>
    </row>
    <row spans="1:4" r="47">
      <c t="s" r="A47" s="3">
        <v>650</v>
      </c>
    </row>
    <row spans="1:4" r="48">
      <c t="s" r="A48" s="4">
        <v>652</v>
      </c>
      <c t="n" r="B48" s="6">
        <v>0</v>
      </c>
      <c t="n" r="C48" s="6">
        <v>0</v>
      </c>
      <c t="n" r="D48" s="6">
        <v>0</v>
      </c>
    </row>
    <row spans="1:4" r="49">
      <c t="s" r="A49" s="4">
        <v>667</v>
      </c>
    </row>
    <row spans="1:4" r="50">
      <c t="s" r="A50" s="3">
        <v>650</v>
      </c>
    </row>
    <row spans="1:4" r="51">
      <c t="s" r="A51" s="4">
        <v>651</v>
      </c>
      <c t="n" r="B51" s="9">
        <v>-0.4</v>
      </c>
      <c t="n" r="C51" s="9">
        <v>-0.1</v>
      </c>
      <c t="n" r="D51" s="6">
        <v>0</v>
      </c>
    </row>
    <row spans="1:4" r="52">
      <c t="s" r="A52" s="4">
        <v>668</v>
      </c>
    </row>
    <row spans="1:4" r="53">
      <c t="s" r="A53" s="3">
        <v>650</v>
      </c>
    </row>
    <row spans="1:4" r="54">
      <c t="s" r="A54" s="4">
        <v>651</v>
      </c>
      <c t="n" r="B54" s="6">
        <v>0</v>
      </c>
      <c t="n" r="C54" s="6">
        <v>0</v>
      </c>
      <c t="n" r="D54" s="6">
        <v>-1</v>
      </c>
    </row>
    <row spans="1:4" r="55">
      <c t="s" r="A55" s="4">
        <v>669</v>
      </c>
    </row>
    <row spans="1:4" r="56">
      <c t="s" r="A56" s="3">
        <v>650</v>
      </c>
    </row>
    <row spans="1:4" r="57">
      <c t="s" r="A57" s="4">
        <v>652</v>
      </c>
      <c t="n" r="B57" s="6">
        <v>0</v>
      </c>
      <c t="n" r="C57" s="6">
        <v>0</v>
      </c>
      <c t="n" r="D57" s="6">
        <v>0</v>
      </c>
    </row>
    <row spans="1:4" r="58">
      <c t="s" r="A58" s="4">
        <v>670</v>
      </c>
    </row>
    <row spans="1:4" r="59">
      <c t="s" r="A59" s="3">
        <v>650</v>
      </c>
    </row>
    <row spans="1:4" r="60">
      <c t="s" r="A60" s="4">
        <v>652</v>
      </c>
      <c t="n" r="B60" s="6">
        <v>0</v>
      </c>
      <c t="n" r="C60" s="6">
        <v>0</v>
      </c>
      <c t="n" r="D60" s="6">
        <v>0</v>
      </c>
    </row>
    <row spans="1:4" r="61">
      <c t="s" r="A61" s="4">
        <v>671</v>
      </c>
    </row>
    <row spans="1:4" r="62">
      <c t="s" r="A62" s="3">
        <v>650</v>
      </c>
    </row>
    <row spans="1:4" r="63">
      <c t="s" r="A63" s="4">
        <v>651</v>
      </c>
      <c t="n" r="B63" s="6">
        <v>0</v>
      </c>
      <c t="n" r="C63" s="6">
        <v>0</v>
      </c>
      <c t="n" r="D63" s="6">
        <v>0</v>
      </c>
    </row>
    <row spans="1:4" r="64">
      <c t="s" r="A64" s="4">
        <v>672</v>
      </c>
    </row>
    <row spans="1:4" r="65">
      <c t="s" r="A65" s="3">
        <v>650</v>
      </c>
    </row>
    <row spans="1:4" r="66">
      <c t="s" r="A66" s="4">
        <v>652</v>
      </c>
      <c t="n" r="B66" s="9">
        <v>0.1</v>
      </c>
      <c t="n" r="C66" s="9">
        <v>0.2</v>
      </c>
      <c t="n" r="D66" s="9">
        <v>1.2</v>
      </c>
    </row>
    <row spans="1:4" r="67">
      <c t="s" r="A67" s="4">
        <v>673</v>
      </c>
    </row>
    <row spans="1:4" r="68">
      <c t="s" r="A68" s="3">
        <v>650</v>
      </c>
    </row>
    <row spans="1:4" r="69">
      <c t="s" r="A69" s="4">
        <v>651</v>
      </c>
      <c t="n" r="B69" s="9">
        <v>0.4</v>
      </c>
      <c t="n" r="C69" s="9">
        <v>0.1</v>
      </c>
      <c t="n" r="D69" s="6">
        <v>0</v>
      </c>
    </row>
    <row spans="1:4" r="70">
      <c t="s" r="A70" s="4">
        <v>674</v>
      </c>
    </row>
    <row spans="1:4" r="71">
      <c t="s" r="A71" s="3">
        <v>650</v>
      </c>
    </row>
    <row spans="1:4" r="72">
      <c t="s" r="A72" s="4">
        <v>652</v>
      </c>
      <c t="n" r="B72" s="9">
        <v>-0.3</v>
      </c>
      <c t="n" r="C72" s="6">
        <v>0</v>
      </c>
      <c t="n" r="D72" s="6">
        <v>0</v>
      </c>
    </row>
    <row spans="1:4" r="73">
      <c t="s" r="A73" s="4">
        <v>675</v>
      </c>
    </row>
    <row spans="1:4" r="74">
      <c t="s" r="A74" s="3">
        <v>650</v>
      </c>
    </row>
    <row spans="1:4" r="75">
      <c t="s" r="A75" s="4">
        <v>651</v>
      </c>
      <c t="n" r="B75" s="9">
        <v>-0.4</v>
      </c>
      <c t="n" r="C75" s="6">
        <v>0</v>
      </c>
      <c t="n" r="D75" s="6">
        <v>0</v>
      </c>
    </row>
    <row spans="1:4" r="76">
      <c t="s" r="A76" s="4">
        <v>676</v>
      </c>
    </row>
    <row spans="1:4" r="77">
      <c t="s" r="A77" s="3">
        <v>650</v>
      </c>
    </row>
    <row spans="1:4" r="78">
      <c t="s" r="A78" s="4">
        <v>652</v>
      </c>
      <c t="n" r="B78" s="8">
        <v>1.8</v>
      </c>
      <c t="n" r="C78" s="7">
        <v>0</v>
      </c>
      <c t="n" r="D78"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7</v>
      </c>
      <c t="s" r="B1" s="2">
        <v>1</v>
      </c>
    </row>
    <row spans="1:3" r="2">
      <c t="s" r="B2" s="2">
        <v>2</v>
      </c>
      <c t="s" r="C2" s="2">
        <v>30</v>
      </c>
    </row>
    <row spans="1:3" r="3">
      <c t="s" r="A3" s="4">
        <v>678</v>
      </c>
    </row>
    <row spans="1:3" r="4">
      <c t="s" r="A4" s="3">
        <v>679</v>
      </c>
    </row>
    <row spans="1:3" r="5">
      <c t="s" r="A5" s="4">
        <v>680</v>
      </c>
      <c t="n" r="B5" s="8">
        <v>1.1</v>
      </c>
      <c t="n" r="C5" s="8">
        <v>-2.4</v>
      </c>
    </row>
    <row spans="1:3" r="6">
      <c t="s" r="A6" s="4">
        <v>662</v>
      </c>
    </row>
    <row spans="1:3" r="7">
      <c t="s" r="A7" s="3">
        <v>679</v>
      </c>
    </row>
    <row spans="1:3" r="8">
      <c t="s" r="A8" s="4">
        <v>681</v>
      </c>
      <c t="n" r="B8" s="9">
        <v>-3.5</v>
      </c>
      <c t="n" r="C8" s="9">
        <v>-1.7</v>
      </c>
    </row>
    <row spans="1:3" r="9">
      <c t="s" r="A9" s="4">
        <v>682</v>
      </c>
    </row>
    <row spans="1:3" r="10">
      <c t="s" r="A10" s="3">
        <v>679</v>
      </c>
    </row>
    <row spans="1:3" r="11">
      <c t="s" r="A11" s="4">
        <v>683</v>
      </c>
      <c t="n" r="B11" s="9">
        <v>-3.7</v>
      </c>
      <c t="n" r="C11" s="9">
        <v>-1.9</v>
      </c>
    </row>
    <row spans="1:3" r="12">
      <c t="s" r="A12" s="4">
        <v>684</v>
      </c>
    </row>
    <row spans="1:3" r="13">
      <c t="s" r="A13" s="3">
        <v>679</v>
      </c>
    </row>
    <row spans="1:3" r="14">
      <c t="s" r="A14" s="4">
        <v>681</v>
      </c>
      <c t="n" r="B14" s="9">
        <v>0.7</v>
      </c>
      <c t="n" r="C14" s="9">
        <v>0.7</v>
      </c>
    </row>
    <row spans="1:3" r="15">
      <c t="s" r="A15" s="4">
        <v>685</v>
      </c>
    </row>
    <row spans="1:3" r="16">
      <c t="s" r="A16" s="3">
        <v>679</v>
      </c>
    </row>
    <row spans="1:3" r="17">
      <c t="s" r="A17" s="4">
        <v>681</v>
      </c>
      <c t="n" r="B17" s="9">
        <v>-0.4</v>
      </c>
      <c t="n" r="C17" s="9">
        <v>-1.7</v>
      </c>
    </row>
    <row spans="1:3" r="18">
      <c t="s" r="A18" s="4">
        <v>686</v>
      </c>
    </row>
    <row spans="1:3" r="19">
      <c t="s" r="A19" s="3">
        <v>679</v>
      </c>
    </row>
    <row spans="1:3" r="20">
      <c t="s" r="A20" s="4">
        <v>681</v>
      </c>
      <c t="n" r="B20" s="8">
        <v>-3.1</v>
      </c>
      <c t="n" r="C2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23</v>
      </c>
      <c t="s" r="B1" s="2">
        <v>1</v>
      </c>
    </row>
    <row spans="1:3" r="2">
      <c t="s" r="B2" s="2">
        <v>2</v>
      </c>
      <c t="s" r="C2" s="2">
        <v>30</v>
      </c>
    </row>
    <row spans="1:3" r="3">
      <c t="s" r="A3" s="3">
        <v>124</v>
      </c>
    </row>
    <row spans="1:3" r="4">
      <c t="s" r="A4" s="4">
        <v>125</v>
      </c>
      <c t="n" r="B4" s="10">
        <v>0.2</v>
      </c>
      <c t="n" r="C4" s="10">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687</v>
      </c>
      <c t="s" r="B1" s="2">
        <v>2</v>
      </c>
      <c t="s" r="C1" s="2">
        <v>29</v>
      </c>
      <c t="s" r="D1" s="2">
        <v>30</v>
      </c>
    </row>
    <row spans="1:4" r="2">
      <c t="s" r="A2" s="3">
        <v>212</v>
      </c>
    </row>
    <row spans="1:4" r="3">
      <c t="s" r="A3" s="4">
        <v>688</v>
      </c>
      <c t="n" r="B3" s="7">
        <v>0</v>
      </c>
    </row>
    <row spans="1:4" r="4">
      <c t="s" r="A4" s="4">
        <v>689</v>
      </c>
      <c t="n" r="B4" s="6">
        <v>0</v>
      </c>
    </row>
    <row spans="1:4" r="5">
      <c t="s" r="A5" s="4">
        <v>690</v>
      </c>
      <c t="n" r="B5" s="6">
        <v>0</v>
      </c>
    </row>
    <row spans="1:4" r="6">
      <c t="s" r="A6" s="4">
        <v>691</v>
      </c>
      <c t="n" r="B6" s="6">
        <v>0</v>
      </c>
    </row>
    <row spans="1:4" r="7">
      <c t="s" r="A7" s="4">
        <v>692</v>
      </c>
      <c t="n" r="B7" s="7">
        <v>0</v>
      </c>
      <c t="n" r="C7" s="7">
        <v>0</v>
      </c>
      <c t="n" r="D7"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3</v>
      </c>
      <c t="s" r="B1" s="2">
        <v>2</v>
      </c>
      <c t="s" r="C1" s="2">
        <v>29</v>
      </c>
      <c t="s" r="D1" s="2">
        <v>30</v>
      </c>
    </row>
    <row spans="1:4" r="2">
      <c t="s" r="A2" s="4">
        <v>694</v>
      </c>
    </row>
    <row spans="1:4" r="3">
      <c t="s" r="A3" s="3">
        <v>695</v>
      </c>
    </row>
    <row spans="1:4" r="4">
      <c t="s" r="A4" s="4">
        <v>696</v>
      </c>
      <c t="n" r="B4" s="8">
        <v>0.5</v>
      </c>
      <c t="n" r="C4" s="8">
        <v>1.1</v>
      </c>
      <c t="n" r="D4" s="8">
        <v>2.9</v>
      </c>
    </row>
    <row spans="1:4" r="5">
      <c t="s" r="A5" s="4">
        <v>697</v>
      </c>
      <c t="n" r="B5" s="9">
        <v>0.9</v>
      </c>
      <c t="n" r="C5" s="9">
        <v>1.6</v>
      </c>
      <c t="n" r="D5" s="9">
        <v>3.8</v>
      </c>
    </row>
    <row spans="1:4" r="6">
      <c t="s" r="A6" s="4">
        <v>698</v>
      </c>
    </row>
    <row spans="1:4" r="7">
      <c t="s" r="A7" s="3">
        <v>695</v>
      </c>
    </row>
    <row spans="1:4" r="8">
      <c t="s" r="A8" s="4">
        <v>696</v>
      </c>
      <c t="n" r="B8" s="6">
        <v>0</v>
      </c>
      <c t="n" r="C8" s="6">
        <v>0</v>
      </c>
      <c t="n" r="D8" s="6">
        <v>0</v>
      </c>
    </row>
    <row spans="1:4" r="9">
      <c t="s" r="A9" s="4">
        <v>697</v>
      </c>
      <c t="n" r="B9" s="6">
        <v>0</v>
      </c>
      <c t="n" r="C9" s="6">
        <v>0</v>
      </c>
      <c t="n" r="D9" s="6">
        <v>0</v>
      </c>
    </row>
    <row spans="1:4" r="10">
      <c t="s" r="A10" s="4">
        <v>699</v>
      </c>
    </row>
    <row spans="1:4" r="11">
      <c t="s" r="A11" s="3">
        <v>695</v>
      </c>
    </row>
    <row spans="1:4" r="12">
      <c t="s" r="A12" s="4">
        <v>696</v>
      </c>
      <c t="n" r="B12" s="9">
        <v>0.5</v>
      </c>
      <c t="n" r="C12" s="9">
        <v>1.1</v>
      </c>
      <c t="n" r="D12" s="9">
        <v>2.9</v>
      </c>
    </row>
    <row spans="1:4" r="13">
      <c t="s" r="A13" s="4">
        <v>697</v>
      </c>
      <c t="n" r="B13" s="9">
        <v>0.9</v>
      </c>
      <c t="n" r="C13" s="9">
        <v>1.6</v>
      </c>
      <c t="n" r="D13" s="9">
        <v>3.8</v>
      </c>
    </row>
    <row spans="1:4" r="14">
      <c t="s" r="A14" s="4">
        <v>700</v>
      </c>
    </row>
    <row spans="1:4" r="15">
      <c t="s" r="A15" s="3">
        <v>695</v>
      </c>
    </row>
    <row spans="1:4" r="16">
      <c t="s" r="A16" s="4">
        <v>696</v>
      </c>
      <c t="n" r="B16" s="6">
        <v>0</v>
      </c>
      <c t="n" r="C16" s="6">
        <v>0</v>
      </c>
      <c t="n" r="D16" s="6">
        <v>0</v>
      </c>
    </row>
    <row spans="1:4" r="17">
      <c t="s" r="A17" s="4">
        <v>697</v>
      </c>
      <c t="n" r="B17" s="6">
        <v>0</v>
      </c>
      <c t="n" r="C17" s="6">
        <v>0</v>
      </c>
      <c t="n" r="D17" s="6">
        <v>0</v>
      </c>
    </row>
    <row spans="1:4" r="18">
      <c t="s" r="A18" s="4">
        <v>701</v>
      </c>
    </row>
    <row spans="1:4" r="19">
      <c t="s" r="A19" s="3">
        <v>695</v>
      </c>
    </row>
    <row spans="1:4" r="20">
      <c t="s" r="A20" s="4">
        <v>697</v>
      </c>
      <c t="n" r="B20" s="9">
        <v>6.7</v>
      </c>
      <c t="n" r="C20" s="9">
        <v>11.6</v>
      </c>
      <c t="n" r="D20" s="9">
        <v>8.800000000000001</v>
      </c>
    </row>
    <row spans="1:4" r="21">
      <c t="s" r="A21" s="4">
        <v>702</v>
      </c>
    </row>
    <row spans="1:4" r="22">
      <c t="s" r="A22" s="3">
        <v>695</v>
      </c>
    </row>
    <row spans="1:4" r="23">
      <c t="s" r="A23" s="4">
        <v>697</v>
      </c>
      <c t="n" r="B23" s="6">
        <v>0</v>
      </c>
      <c t="n" r="C23" s="6">
        <v>0</v>
      </c>
      <c t="n" r="D23" s="6">
        <v>0</v>
      </c>
    </row>
    <row spans="1:4" r="24">
      <c t="s" r="A24" s="4">
        <v>703</v>
      </c>
    </row>
    <row spans="1:4" r="25">
      <c t="s" r="A25" s="3">
        <v>695</v>
      </c>
    </row>
    <row spans="1:4" r="26">
      <c t="s" r="A26" s="4">
        <v>697</v>
      </c>
      <c t="n" r="B26" s="9">
        <v>6.7</v>
      </c>
      <c t="n" r="C26" s="9">
        <v>11.6</v>
      </c>
      <c t="n" r="D26" s="9">
        <v>8.800000000000001</v>
      </c>
    </row>
    <row spans="1:4" r="27">
      <c t="s" r="A27" s="4">
        <v>704</v>
      </c>
    </row>
    <row spans="1:4" r="28">
      <c t="s" r="A28" s="3">
        <v>695</v>
      </c>
    </row>
    <row spans="1:4" r="29">
      <c t="s" r="A29" s="4">
        <v>697</v>
      </c>
      <c t="n" r="B29" s="6">
        <v>0</v>
      </c>
      <c t="n" r="C29" s="6">
        <v>0</v>
      </c>
      <c t="n" r="D29" s="7">
        <v>0</v>
      </c>
    </row>
    <row spans="1:4" r="30">
      <c t="s" r="A30" s="4">
        <v>705</v>
      </c>
    </row>
    <row spans="1:4" r="31">
      <c t="s" r="A31" s="3">
        <v>695</v>
      </c>
    </row>
    <row spans="1:4" r="32">
      <c t="s" r="A32" s="4">
        <v>696</v>
      </c>
      <c t="n" r="C32" s="9">
        <v>0.1</v>
      </c>
    </row>
    <row spans="1:4" r="33">
      <c t="s" r="A33" s="4">
        <v>697</v>
      </c>
      <c t="n" r="B33" s="9">
        <v>1.5</v>
      </c>
    </row>
    <row spans="1:4" r="34">
      <c t="s" r="A34" s="4">
        <v>706</v>
      </c>
    </row>
    <row spans="1:4" r="35">
      <c t="s" r="A35" s="3">
        <v>695</v>
      </c>
    </row>
    <row spans="1:4" r="36">
      <c t="s" r="A36" s="4">
        <v>696</v>
      </c>
      <c t="n" r="C36" s="6">
        <v>0</v>
      </c>
    </row>
    <row spans="1:4" r="37">
      <c t="s" r="A37" s="4">
        <v>697</v>
      </c>
      <c t="n" r="B37" s="6">
        <v>0</v>
      </c>
    </row>
    <row spans="1:4" r="38">
      <c t="s" r="A38" s="4">
        <v>707</v>
      </c>
    </row>
    <row spans="1:4" r="39">
      <c t="s" r="A39" s="3">
        <v>695</v>
      </c>
    </row>
    <row spans="1:4" r="40">
      <c t="s" r="A40" s="4">
        <v>696</v>
      </c>
      <c t="n" r="C40" s="9">
        <v>0.1</v>
      </c>
    </row>
    <row spans="1:4" r="41">
      <c t="s" r="A41" s="4">
        <v>697</v>
      </c>
      <c t="n" r="B41" s="9">
        <v>1.5</v>
      </c>
    </row>
    <row spans="1:4" r="42">
      <c t="s" r="A42" s="4">
        <v>708</v>
      </c>
    </row>
    <row spans="1:4" r="43">
      <c t="s" r="A43" s="3">
        <v>695</v>
      </c>
    </row>
    <row spans="1:4" r="44">
      <c t="s" r="A44" s="4">
        <v>696</v>
      </c>
      <c t="n" r="C44" s="7">
        <v>0</v>
      </c>
    </row>
    <row spans="1:4" r="45">
      <c t="s" r="A45" s="4">
        <v>697</v>
      </c>
      <c t="n" r="B45"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709</v>
      </c>
      <c t="s" r="B1" s="2">
        <v>2</v>
      </c>
      <c t="s" r="C1" s="2">
        <v>29</v>
      </c>
      <c t="s" r="D1" s="2">
        <v>30</v>
      </c>
    </row>
    <row spans="1:4" r="2">
      <c t="s" r="A2" s="3">
        <v>710</v>
      </c>
    </row>
    <row spans="1:4" r="3">
      <c t="s" r="A3" s="4">
        <v>711</v>
      </c>
      <c t="n" r="B3" s="8">
        <v>3931.5</v>
      </c>
      <c t="n" r="C3" s="8">
        <v>3979.9</v>
      </c>
      <c t="n" r="D3" s="8">
        <v>691.7</v>
      </c>
    </row>
    <row spans="1:4" r="4">
      <c t="s" r="A4" s="4">
        <v>712</v>
      </c>
      <c t="n" r="B4" s="6">
        <v>3833</v>
      </c>
      <c t="n" r="C4" s="9">
        <v>3848.8</v>
      </c>
      <c t="n" r="D4" s="9">
        <v>665.1</v>
      </c>
    </row>
    <row spans="1:4" r="5">
      <c t="s" r="A5" s="4">
        <v>713</v>
      </c>
    </row>
    <row spans="1:4" r="6">
      <c t="s" r="A6" s="3">
        <v>710</v>
      </c>
    </row>
    <row spans="1:4" r="7">
      <c t="s" r="A7" s="4">
        <v>711</v>
      </c>
      <c t="n" r="B7" s="6">
        <v>0</v>
      </c>
      <c t="n" r="C7" s="6">
        <v>0</v>
      </c>
      <c t="n" r="D7" s="6">
        <v>0</v>
      </c>
    </row>
    <row spans="1:4" r="8">
      <c t="s" r="A8" s="4">
        <v>714</v>
      </c>
    </row>
    <row spans="1:4" r="9">
      <c t="s" r="A9" s="3">
        <v>710</v>
      </c>
    </row>
    <row spans="1:4" r="10">
      <c t="s" r="A10" s="4">
        <v>711</v>
      </c>
      <c t="n" r="B10" s="9">
        <v>3778.5</v>
      </c>
      <c t="n" r="C10" s="9">
        <v>3826.9</v>
      </c>
      <c t="n" r="D10" s="9">
        <v>538.7</v>
      </c>
    </row>
    <row spans="1:4" r="11">
      <c t="s" r="A11" s="4">
        <v>715</v>
      </c>
    </row>
    <row spans="1:4" r="12">
      <c t="s" r="A12" s="3">
        <v>710</v>
      </c>
    </row>
    <row spans="1:4" r="13">
      <c t="s" r="A13" s="4">
        <v>711</v>
      </c>
      <c t="n" r="B13" s="7">
        <v>153</v>
      </c>
      <c t="n" r="C13" s="7">
        <v>153</v>
      </c>
      <c t="n" r="D13" s="7">
        <v>1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30</v>
      </c>
    </row>
    <row spans="1:3" r="3">
      <c t="s" r="A3" s="3">
        <v>127</v>
      </c>
    </row>
    <row spans="1:3" r="4">
      <c t="s" r="A4" s="4">
        <v>86</v>
      </c>
      <c t="n" r="B4" s="8">
        <v>-37.9</v>
      </c>
      <c t="n" r="C4" s="8">
        <v>13.1</v>
      </c>
    </row>
    <row spans="1:3" r="5">
      <c t="s" r="A5" s="3">
        <v>128</v>
      </c>
    </row>
    <row spans="1:3" r="6">
      <c t="s" r="A6" s="4">
        <v>81</v>
      </c>
      <c t="n" r="B6" s="9">
        <v>-0.2</v>
      </c>
      <c t="n" r="C6" s="9">
        <v>-0.4</v>
      </c>
    </row>
    <row spans="1:3" r="7">
      <c t="s" r="A7" s="4">
        <v>129</v>
      </c>
      <c t="n" r="B7" s="9">
        <v>0.2</v>
      </c>
      <c t="n" r="C7" s="9">
        <v>0.3</v>
      </c>
    </row>
    <row spans="1:3" r="8">
      <c t="s" r="A8" s="4">
        <v>116</v>
      </c>
      <c t="n" r="B8" s="9">
        <v>2.2</v>
      </c>
      <c t="n" r="C8" s="9">
        <v>1.8</v>
      </c>
    </row>
    <row spans="1:3" r="9">
      <c t="s" r="A9" s="4">
        <v>130</v>
      </c>
      <c t="n" r="B9" s="9">
        <v>129.7</v>
      </c>
      <c t="n" r="C9" s="9">
        <v>34.4</v>
      </c>
    </row>
    <row spans="1:3" r="10">
      <c t="s" r="A10" s="4">
        <v>40</v>
      </c>
      <c t="n" r="B10" s="9">
        <v>-14.7</v>
      </c>
      <c t="n" r="C10" s="9">
        <v>-3.1</v>
      </c>
    </row>
    <row spans="1:3" r="11">
      <c t="s" r="A11" s="4">
        <v>131</v>
      </c>
      <c t="n" r="B11" s="9">
        <v>76.59999999999999</v>
      </c>
      <c t="n" r="C11" s="6">
        <v>0</v>
      </c>
    </row>
    <row spans="1:3" r="12">
      <c t="s" r="A12" s="4">
        <v>132</v>
      </c>
      <c t="n" r="B12" s="9">
        <v>-0.5</v>
      </c>
      <c t="n" r="C12" s="9">
        <v>-0.2</v>
      </c>
    </row>
    <row spans="1:3" r="13">
      <c t="s" r="A13" s="4">
        <v>133</v>
      </c>
      <c t="n" r="B13" s="6">
        <v>-9</v>
      </c>
      <c t="n" r="C13" s="9">
        <v>-6.8</v>
      </c>
    </row>
    <row spans="1:3" r="14">
      <c t="s" r="A14" s="3">
        <v>134</v>
      </c>
    </row>
    <row spans="1:3" r="15">
      <c t="s" r="A15" s="4">
        <v>135</v>
      </c>
      <c t="n" r="B15" s="9">
        <v>-16.8</v>
      </c>
      <c t="n" r="C15" s="9">
        <v>-40.7</v>
      </c>
    </row>
    <row spans="1:3" r="16">
      <c t="s" r="A16" s="4">
        <v>136</v>
      </c>
      <c t="n" r="B16" s="9">
        <v>5.6</v>
      </c>
      <c t="n" r="C16" s="9">
        <v>7.4</v>
      </c>
    </row>
    <row spans="1:3" r="17">
      <c t="s" r="A17" s="4">
        <v>35</v>
      </c>
      <c t="n" r="B17" s="9">
        <v>6.3</v>
      </c>
      <c t="n" r="C17" s="6">
        <v>-6</v>
      </c>
    </row>
    <row spans="1:3" r="18">
      <c t="s" r="A18" s="4">
        <v>37</v>
      </c>
      <c t="n" r="B18" s="9">
        <v>6.5</v>
      </c>
      <c t="n" r="C18" s="9">
        <v>-7.1</v>
      </c>
    </row>
    <row spans="1:3" r="19">
      <c t="s" r="A19" s="4">
        <v>137</v>
      </c>
      <c t="n" r="B19" s="9">
        <v>-99.7</v>
      </c>
      <c t="n" r="C19" s="9">
        <v>-6.3</v>
      </c>
    </row>
    <row spans="1:3" r="20">
      <c t="s" r="A20" s="4">
        <v>41</v>
      </c>
      <c t="n" r="B20" s="9">
        <v>2.1</v>
      </c>
      <c t="n" r="C20" s="9">
        <v>0.1</v>
      </c>
    </row>
    <row spans="1:3" r="21">
      <c t="s" r="A21" s="4">
        <v>138</v>
      </c>
      <c t="n" r="B21" s="9">
        <v>-0.3</v>
      </c>
      <c t="n" r="C21" s="9">
        <v>2.4</v>
      </c>
    </row>
    <row spans="1:3" r="22">
      <c t="s" r="A22" s="4">
        <v>139</v>
      </c>
      <c t="n" r="B22" s="9">
        <v>-3.1</v>
      </c>
      <c t="n" r="C22" s="9">
        <v>1.5</v>
      </c>
    </row>
    <row spans="1:3" r="23">
      <c t="s" r="A23" s="4">
        <v>140</v>
      </c>
      <c t="n" r="B23" s="6">
        <v>47</v>
      </c>
      <c t="n" r="C23" s="9">
        <v>-9.6</v>
      </c>
    </row>
    <row spans="1:3" r="24">
      <c t="s" r="A24" s="3">
        <v>141</v>
      </c>
    </row>
    <row spans="1:3" r="25">
      <c t="s" r="A25" s="4">
        <v>142</v>
      </c>
      <c t="n" r="B25" s="9">
        <v>-76.09999999999999</v>
      </c>
      <c t="n" r="C25" s="9">
        <v>-23.3</v>
      </c>
    </row>
    <row spans="1:3" r="26">
      <c t="s" r="A26" s="4">
        <v>143</v>
      </c>
      <c t="n" r="B26" s="9">
        <v>0.1</v>
      </c>
      <c t="n" r="C26" s="9">
        <v>0.6</v>
      </c>
    </row>
    <row spans="1:3" r="27">
      <c t="s" r="A27" s="4">
        <v>144</v>
      </c>
      <c t="n" r="B27" s="9">
        <v>2.2</v>
      </c>
      <c t="n" r="C27" s="9">
        <v>2.2</v>
      </c>
    </row>
    <row spans="1:3" r="28">
      <c t="s" r="A28" s="4">
        <v>145</v>
      </c>
      <c t="n" r="B28" s="6">
        <v>0</v>
      </c>
      <c t="n" r="C28" s="9">
        <v>-1.4</v>
      </c>
    </row>
    <row spans="1:3" r="29">
      <c t="s" r="A29" s="4">
        <v>146</v>
      </c>
      <c t="n" r="B29" s="9">
        <v>-73.8</v>
      </c>
      <c t="n" r="C29" s="9">
        <v>-21.9</v>
      </c>
    </row>
    <row spans="1:3" r="30">
      <c t="s" r="A30" s="3">
        <v>147</v>
      </c>
    </row>
    <row spans="1:3" r="31">
      <c t="s" r="A31" s="4">
        <v>148</v>
      </c>
      <c t="n" r="B31" s="9">
        <v>-17.1</v>
      </c>
      <c t="n" r="C31" s="6">
        <v>-1</v>
      </c>
    </row>
    <row spans="1:3" r="32">
      <c t="s" r="A32" s="4">
        <v>113</v>
      </c>
      <c t="n" r="B32" s="6">
        <v>0</v>
      </c>
      <c t="n" r="C32" s="6">
        <v>2</v>
      </c>
    </row>
    <row spans="1:3" r="33">
      <c t="s" r="A33" s="4">
        <v>149</v>
      </c>
      <c t="n" r="B33" s="6">
        <v>0</v>
      </c>
      <c t="n" r="C33" s="9">
        <v>0.3</v>
      </c>
    </row>
    <row spans="1:3" r="34">
      <c t="s" r="A34" s="4">
        <v>150</v>
      </c>
      <c t="n" r="B34" s="6">
        <v>-33</v>
      </c>
      <c t="n" r="C34" s="9">
        <v>-15.5</v>
      </c>
    </row>
    <row spans="1:3" r="35">
      <c t="s" r="A35" s="4">
        <v>151</v>
      </c>
      <c t="n" r="B35" s="6">
        <v>0</v>
      </c>
      <c t="n" r="C35" s="9">
        <v>14.3</v>
      </c>
    </row>
    <row spans="1:3" r="36">
      <c t="s" r="A36" s="4">
        <v>152</v>
      </c>
      <c t="n" r="B36" s="9">
        <v>-50.1</v>
      </c>
      <c t="n" r="C36" s="9">
        <v>-28.5</v>
      </c>
    </row>
    <row spans="1:3" r="37">
      <c t="s" r="A37" s="4">
        <v>153</v>
      </c>
      <c t="n" r="B37" s="9">
        <v>0.5</v>
      </c>
      <c t="n" r="C37" s="6">
        <v>0</v>
      </c>
    </row>
    <row spans="1:3" r="38">
      <c t="s" r="A38" s="4">
        <v>154</v>
      </c>
      <c t="n" r="B38" s="9">
        <v>-76.40000000000001</v>
      </c>
      <c t="n" r="C38" s="6">
        <v>-60</v>
      </c>
    </row>
    <row spans="1:3" r="39">
      <c t="s" r="A39" s="4">
        <v>155</v>
      </c>
      <c t="n" r="B39" s="6">
        <v>392</v>
      </c>
      <c t="n" r="C39" s="9">
        <v>256.8</v>
      </c>
    </row>
    <row spans="1:3" r="40">
      <c t="s" r="A40" s="4">
        <v>156</v>
      </c>
      <c t="n" r="B40" s="9">
        <v>315.6</v>
      </c>
      <c t="n" r="C40" s="9">
        <v>196.8</v>
      </c>
    </row>
    <row spans="1:3" r="41">
      <c t="s" r="A41" s="3">
        <v>157</v>
      </c>
    </row>
    <row spans="1:3" r="42">
      <c t="s" r="A42" s="4">
        <v>158</v>
      </c>
      <c t="n" r="B42" s="9">
        <v>17.3</v>
      </c>
      <c t="n" r="C42" s="9">
        <v>6.6</v>
      </c>
    </row>
    <row spans="1:3" r="43">
      <c t="s" r="A43" s="4">
        <v>159</v>
      </c>
      <c t="n" r="B43" s="9">
        <v>3.6</v>
      </c>
      <c t="n" r="C43" s="9">
        <v>1.6</v>
      </c>
    </row>
    <row spans="1:3" r="44">
      <c t="s" r="A44" s="3">
        <v>160</v>
      </c>
    </row>
    <row spans="1:3" r="45">
      <c t="s" r="A45" s="4">
        <v>161</v>
      </c>
      <c t="n" r="B45" s="8">
        <v>2.1</v>
      </c>
      <c t="n" r="C45" s="8">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Balance Sheets</vt:lpstr>
      <vt:lpstr>Condensed Balance Sheets Parent</vt:lpstr>
      <vt:lpstr>Condensed Statements of Operati</vt:lpstr>
      <vt:lpstr>Condensed Statements of Compreh</vt:lpstr>
      <vt:lpstr>Condensed Statements of Shareho</vt:lpstr>
      <vt:lpstr>Condensed Statements of Shareh7</vt:lpstr>
      <vt:lpstr>Condensed Statements of Cash Fl</vt:lpstr>
      <vt:lpstr>DESCRIPTION OF BUSINESS</vt:lpstr>
      <vt:lpstr>ACQUISITION</vt:lpstr>
      <vt:lpstr>RESTRUCTURING CHARGES</vt:lpstr>
      <vt:lpstr>ALLOWANCE FOR DOUBTFUL ACCOUNTS</vt:lpstr>
      <vt:lpstr>INVENTORIES</vt:lpstr>
      <vt:lpstr>OTHER ASSETS</vt:lpstr>
      <vt:lpstr>GOODWILL AND INTANGIBLES</vt:lpstr>
      <vt:lpstr>EARNINGS PER SHARE</vt:lpstr>
      <vt:lpstr>ENVIRONMENTAL</vt:lpstr>
      <vt:lpstr>COMMITMENTS AND CONTINGENCIES</vt:lpstr>
      <vt:lpstr>SHAREHOLDERS' EQUITY</vt:lpstr>
      <vt:lpstr>SEGMENT INFORMATION</vt:lpstr>
      <vt:lpstr>STOCK-BASED COMPENSATION</vt:lpstr>
      <vt:lpstr>PENSION PLANS AND RETIREMENT BE</vt:lpstr>
      <vt:lpstr>INCOME TAXES</vt:lpstr>
      <vt:lpstr>DERIVATIVE FINANCIAL INSTRUMENT</vt:lpstr>
      <vt:lpstr>FAIR VALUE MEASUREMENTS</vt:lpstr>
      <vt:lpstr>ACQUISITION (Tables)</vt:lpstr>
      <vt:lpstr>RESTRUCTURING CHARGES (Tables)</vt:lpstr>
      <vt:lpstr>ALLOWANCE FOR DOUBTFUL ACCOUN28</vt:lpstr>
      <vt:lpstr>INVENTORIES (Tables)</vt:lpstr>
      <vt:lpstr>OTHER ASSETS (Tables)</vt:lpstr>
      <vt:lpstr>GOODWILL AND INTANGIBLES (Table</vt:lpstr>
      <vt:lpstr>EARNINGS PER SHARE (Tables)</vt:lpstr>
      <vt:lpstr>SHAREHOLDERS' EQUITY (Tables)</vt:lpstr>
      <vt:lpstr>SEGMENT INFORMATION (Tables)</vt:lpstr>
      <vt:lpstr>STOCK-BASED COMPENSATION (Table</vt:lpstr>
      <vt:lpstr>PENSION PLANS AND RETIREMENT 36</vt:lpstr>
      <vt:lpstr>INCOME TAXES (Tables)</vt:lpstr>
      <vt:lpstr>DERIVATIVE FINANCIAL INSTRUME38</vt:lpstr>
      <vt:lpstr>FAIR VALUE MEASUREMENTS (Tables</vt:lpstr>
      <vt:lpstr>ACQUISITION (Details Textuals)</vt:lpstr>
      <vt:lpstr>ACQUISITION (Details 1)</vt:lpstr>
      <vt:lpstr>ACQUISITION (Details 2)</vt:lpstr>
      <vt:lpstr>ACQUISITION (Details 3)</vt:lpstr>
      <vt:lpstr>ACQUISITION (Details 4)</vt:lpstr>
      <vt:lpstr>RESTRUCTURING CHARGES (Details </vt:lpstr>
      <vt:lpstr>RESTRUCTURING CHARGES (Detail46</vt:lpstr>
      <vt:lpstr>RESTRUCTURING CHARGES (Detail47</vt:lpstr>
      <vt:lpstr>ALLOWANCE FOR DOUBTFUL ACCOUN48</vt:lpstr>
      <vt:lpstr>INVENTORIES (Details)</vt:lpstr>
      <vt:lpstr>OTHER ASSETS (Details)</vt:lpstr>
      <vt:lpstr>GOODWILL AND INTANGIBLES (Detai</vt:lpstr>
      <vt:lpstr>GOODWILL AND INTANGIBLES (Det52</vt:lpstr>
      <vt:lpstr>GOODWILL AND INTANGIBLES (Det53</vt:lpstr>
      <vt:lpstr>EARNINGS PER SHARE (Details)</vt:lpstr>
      <vt:lpstr>ENVIRONMENTAL (Details)</vt:lpstr>
      <vt:lpstr>COMMITMENTS AND CONTINGENCIES (</vt:lpstr>
      <vt:lpstr>SHAREHOLDERS' EQUITY (Details)</vt:lpstr>
      <vt:lpstr>SEGMENT INFORMATION (Details)</vt:lpstr>
      <vt:lpstr>STOCK-BASED COMPENSATION (Detai</vt:lpstr>
      <vt:lpstr>STOCK-BASED COMPENSATION (Det60</vt:lpstr>
      <vt:lpstr>PENSION PLANS AND RETIREMENT 61</vt:lpstr>
      <vt:lpstr>PENSION PLANS AND RETIREMENT 62</vt:lpstr>
      <vt:lpstr>INCOME TAXES (Details Textuals)</vt:lpstr>
      <vt:lpstr>INCOME TAXES (Details 1)</vt:lpstr>
      <vt:lpstr>INCOME TAXES (Details 2)</vt:lpstr>
      <vt:lpstr>DERIVATIVE FINANCIAL INSTRUME66</vt:lpstr>
      <vt:lpstr>DERIVATIVE FINANCIAL INSTRUME67</vt:lpstr>
      <vt:lpstr>DERIVATIVE FINANCIAL INSTRUME68</vt:lpstr>
      <vt:lpstr>DERIVATIVE FINANCIAL INSTRUME69</vt:lpstr>
      <vt:lpstr>FAIR VALUE MEASUREMENTS (Detail</vt:lpstr>
      <vt:lpstr>FAIR VALUE MEASUREMENTS (Deta71</vt:lpstr>
      <vt:lpstr>FAIR VALUE MEASUREMENTS (Det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23:51Z</dcterms:created>
  <dcterms:modified xmlns:dcterms="http://purl.org/dc/terms/" xmlns:xsi="http://www.w3.org/2001/XMLSchema-instance" xsi:type="dcterms:W3CDTF">2016-05-03T17:23:51Z</dcterms:modified>
  <dc:title xmlns:dc="http://purl.org/dc/elements/1.1/">Untitled</dc:title>
  <dc:description xmlns:dc="http://purl.org/dc/elements/1.1/"/>
  <dc:subject xmlns:dc="http://purl.org/dc/elements/1.1/"/>
  <cp:keywords/>
  <cp:category/>
</cp:coreProperties>
</file>